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Accounting Standards and Signif" sheetId="7" state="visible" r:id="rId7"/>
    <sheet xmlns:r="http://schemas.openxmlformats.org/officeDocument/2006/relationships" name="Acquisitions" sheetId="8" state="visible" r:id="rId8"/>
    <sheet xmlns:r="http://schemas.openxmlformats.org/officeDocument/2006/relationships" name="Shareholders' Equity" sheetId="9" state="visible" r:id="rId9"/>
    <sheet xmlns:r="http://schemas.openxmlformats.org/officeDocument/2006/relationships" name="Deferred Commission" sheetId="10" state="visible" r:id="rId10"/>
    <sheet xmlns:r="http://schemas.openxmlformats.org/officeDocument/2006/relationships" name="Other Assets" sheetId="11" state="visible" r:id="rId11"/>
    <sheet xmlns:r="http://schemas.openxmlformats.org/officeDocument/2006/relationships" name="Revolving Line of Credit" sheetId="12" state="visible" r:id="rId12"/>
    <sheet xmlns:r="http://schemas.openxmlformats.org/officeDocument/2006/relationships" name="Income Tax Provision" sheetId="13" state="visible" r:id="rId13"/>
    <sheet xmlns:r="http://schemas.openxmlformats.org/officeDocument/2006/relationships" name="Earnings Per Share" sheetId="14" state="visible" r:id="rId14"/>
    <sheet xmlns:r="http://schemas.openxmlformats.org/officeDocument/2006/relationships" name="Share-Based Compensation" sheetId="15" state="visible" r:id="rId15"/>
    <sheet xmlns:r="http://schemas.openxmlformats.org/officeDocument/2006/relationships" name="Segment and Related Information" sheetId="16" state="visible" r:id="rId16"/>
    <sheet xmlns:r="http://schemas.openxmlformats.org/officeDocument/2006/relationships" name="Disaggregation of Revenue" sheetId="17" state="visible" r:id="rId17"/>
    <sheet xmlns:r="http://schemas.openxmlformats.org/officeDocument/2006/relationships" name="Deferred Revenue and Performanc" sheetId="18" state="visible" r:id="rId18"/>
    <sheet xmlns:r="http://schemas.openxmlformats.org/officeDocument/2006/relationships" name="Commitments and Contingencies" sheetId="19" state="visible" r:id="rId19"/>
    <sheet xmlns:r="http://schemas.openxmlformats.org/officeDocument/2006/relationships" name="Accounting Standards and Sign20" sheetId="20" state="visible" r:id="rId20"/>
    <sheet xmlns:r="http://schemas.openxmlformats.org/officeDocument/2006/relationships" name="Accounting Standards and Sign21" sheetId="21" state="visible" r:id="rId21"/>
    <sheet xmlns:r="http://schemas.openxmlformats.org/officeDocument/2006/relationships" name="Acquisitions (Tables)" sheetId="22" state="visible" r:id="rId22"/>
    <sheet xmlns:r="http://schemas.openxmlformats.org/officeDocument/2006/relationships" name="Shareholders' Equity (Tables)" sheetId="23" state="visible" r:id="rId23"/>
    <sheet xmlns:r="http://schemas.openxmlformats.org/officeDocument/2006/relationships" name="Earnings Per Share (Tables)" sheetId="24" state="visible" r:id="rId24"/>
    <sheet xmlns:r="http://schemas.openxmlformats.org/officeDocument/2006/relationships" name="Share-Based Compensation (Table" sheetId="25" state="visible" r:id="rId25"/>
    <sheet xmlns:r="http://schemas.openxmlformats.org/officeDocument/2006/relationships" name="Segment and Related Informati26" sheetId="26" state="visible" r:id="rId26"/>
    <sheet xmlns:r="http://schemas.openxmlformats.org/officeDocument/2006/relationships" name="Disaggregation of Revenue (Tabl" sheetId="27" state="visible" r:id="rId27"/>
    <sheet xmlns:r="http://schemas.openxmlformats.org/officeDocument/2006/relationships" name="Deferred Revenue and Performa28" sheetId="28" state="visible" r:id="rId28"/>
    <sheet xmlns:r="http://schemas.openxmlformats.org/officeDocument/2006/relationships" name="Accounting Standards and Sign29" sheetId="29" state="visible" r:id="rId29"/>
    <sheet xmlns:r="http://schemas.openxmlformats.org/officeDocument/2006/relationships" name="Accounting Standards and Sign30" sheetId="30" state="visible" r:id="rId30"/>
    <sheet xmlns:r="http://schemas.openxmlformats.org/officeDocument/2006/relationships" name="Accounting Standards and Sign31" sheetId="31" state="visible" r:id="rId31"/>
    <sheet xmlns:r="http://schemas.openxmlformats.org/officeDocument/2006/relationships" name="Acquisitions - Narrative (Detai" sheetId="32" state="visible" r:id="rId32"/>
    <sheet xmlns:r="http://schemas.openxmlformats.org/officeDocument/2006/relationships" name="Acquisitions  - Assets and Liab" sheetId="33" state="visible" r:id="rId33"/>
    <sheet xmlns:r="http://schemas.openxmlformats.org/officeDocument/2006/relationships" name="Acquisitions - Pro-forma Inform" sheetId="34" state="visible" r:id="rId34"/>
    <sheet xmlns:r="http://schemas.openxmlformats.org/officeDocument/2006/relationships" name="Shareholders' Equity - Summary " sheetId="35" state="visible" r:id="rId35"/>
    <sheet xmlns:r="http://schemas.openxmlformats.org/officeDocument/2006/relationships" name="Shareholders' Equity - Addition" sheetId="36" state="visible" r:id="rId36"/>
    <sheet xmlns:r="http://schemas.openxmlformats.org/officeDocument/2006/relationships" name="Deferred Commission (Details)" sheetId="37" state="visible" r:id="rId37"/>
    <sheet xmlns:r="http://schemas.openxmlformats.org/officeDocument/2006/relationships" name="Other Assets - Additional Infor" sheetId="38" state="visible" r:id="rId38"/>
    <sheet xmlns:r="http://schemas.openxmlformats.org/officeDocument/2006/relationships" name="Revolving Line of Credit - Addi" sheetId="39" state="visible" r:id="rId39"/>
    <sheet xmlns:r="http://schemas.openxmlformats.org/officeDocument/2006/relationships" name="Income Tax Provision - Addition" sheetId="40" state="visible" r:id="rId40"/>
    <sheet xmlns:r="http://schemas.openxmlformats.org/officeDocument/2006/relationships" name="Earnings Per Share - Computatio" sheetId="41" state="visible" r:id="rId41"/>
    <sheet xmlns:r="http://schemas.openxmlformats.org/officeDocument/2006/relationships" name="Earnings Per Share - Additional" sheetId="42" state="visible" r:id="rId42"/>
    <sheet xmlns:r="http://schemas.openxmlformats.org/officeDocument/2006/relationships" name="Share-Based Compensation - Summ" sheetId="43" state="visible" r:id="rId43"/>
    <sheet xmlns:r="http://schemas.openxmlformats.org/officeDocument/2006/relationships" name="Segment and Related Informati44" sheetId="44" state="visible" r:id="rId44"/>
    <sheet xmlns:r="http://schemas.openxmlformats.org/officeDocument/2006/relationships" name="Segment and Related Informati45" sheetId="45" state="visible" r:id="rId45"/>
    <sheet xmlns:r="http://schemas.openxmlformats.org/officeDocument/2006/relationships" name="Segment and Related Informati46" sheetId="46" state="visible" r:id="rId46"/>
    <sheet xmlns:r="http://schemas.openxmlformats.org/officeDocument/2006/relationships" name="Disaggregation of Revenue (Deta" sheetId="47" state="visible" r:id="rId47"/>
    <sheet xmlns:r="http://schemas.openxmlformats.org/officeDocument/2006/relationships" name="Deferred Revenue and Performa48" sheetId="48" state="visible" r:id="rId48"/>
    <sheet xmlns:r="http://schemas.openxmlformats.org/officeDocument/2006/relationships" name="Deferred Revenue and Performa49" sheetId="49" state="visible" r:id="rId49"/>
    <sheet xmlns:r="http://schemas.openxmlformats.org/officeDocument/2006/relationships" name="Commitments and Contingencies -" sheetId="50" state="visible" r:id="rId50"/>
  </sheets>
  <definedNames/>
  <calcPr calcId="124519" fullCalcOnLoad="1"/>
</workbook>
</file>

<file path=xl/sharedStrings.xml><?xml version="1.0" encoding="utf-8"?>
<sst xmlns="http://schemas.openxmlformats.org/spreadsheetml/2006/main" uniqueCount="436">
  <si>
    <t>Document and Entity Information - shares</t>
  </si>
  <si>
    <t>6 Months Ended</t>
  </si>
  <si>
    <t>Jun. 30, 2018</t>
  </si>
  <si>
    <t>Jul. 30,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TYL</t>
  </si>
  <si>
    <t>Entity Registrant Name</t>
  </si>
  <si>
    <t>TYLER TECHNOLOGIES INC</t>
  </si>
  <si>
    <t>Entity Central Index Key</t>
  </si>
  <si>
    <t>Current Fiscal Year End Date</t>
  </si>
  <si>
    <t>--12-31</t>
  </si>
  <si>
    <t>Entity Filer Category</t>
  </si>
  <si>
    <t>Large Accelerated Filer</t>
  </si>
  <si>
    <t>Entity Common Stock, Shares Outstanding</t>
  </si>
  <si>
    <t>CONDENSED CONSOLIDATED STATEMENTS OF INCOME - USD ($) $ in Thousands</t>
  </si>
  <si>
    <t>3 Months Ended</t>
  </si>
  <si>
    <t>Jun. 30, 2017</t>
  </si>
  <si>
    <t>Revenues [Abstract]</t>
  </si>
  <si>
    <t>Total revenues</t>
  </si>
  <si>
    <t>Cost of revenues:</t>
  </si>
  <si>
    <t>Total cost of revenues</t>
  </si>
  <si>
    <t>Gross profit</t>
  </si>
  <si>
    <t>Selling, general and administrative expenses</t>
  </si>
  <si>
    <t>Research and development expense</t>
  </si>
  <si>
    <t>Amortization of customer and trade name intangibles</t>
  </si>
  <si>
    <t>Operating income</t>
  </si>
  <si>
    <t>Other income (expense), net</t>
  </si>
  <si>
    <t>Income before income taxes</t>
  </si>
  <si>
    <t>Income tax (benefit) provision</t>
  </si>
  <si>
    <t>Net income</t>
  </si>
  <si>
    <t>Earnings per common share:</t>
  </si>
  <si>
    <t>Basic (USD per share)</t>
  </si>
  <si>
    <t>Diluted (USD per share)</t>
  </si>
  <si>
    <t>Software licenses and royalties</t>
  </si>
  <si>
    <t>Subscriptions</t>
  </si>
  <si>
    <t>Acquired software</t>
  </si>
  <si>
    <t>Software Services, Maintenance and Subscriptions</t>
  </si>
  <si>
    <t>Software services</t>
  </si>
  <si>
    <t>Appraisal services</t>
  </si>
  <si>
    <t>Hardware and other</t>
  </si>
  <si>
    <t>CONDENSED CONSOLIDATED BALANCE SHEETS - USD ($) $ in Thousands</t>
  </si>
  <si>
    <t>Dec. 31, 2017</t>
  </si>
  <si>
    <t>Current assets:</t>
  </si>
  <si>
    <t>Cash and cash equivalents</t>
  </si>
  <si>
    <t>Accounts receivable [less allowance for doubtful accounts of $5,105 in 2018 and $5,427 in 2017]</t>
  </si>
  <si>
    <t>Short-term investments</t>
  </si>
  <si>
    <t>Prepaid expenses</t>
  </si>
  <si>
    <t>Income tax receivable</t>
  </si>
  <si>
    <t>Other current assets</t>
  </si>
  <si>
    <t>Total current assets</t>
  </si>
  <si>
    <t>Accounts receivable, long-term</t>
  </si>
  <si>
    <t>Property and equipment, net</t>
  </si>
  <si>
    <t>Other assets:</t>
  </si>
  <si>
    <t>Goodwill</t>
  </si>
  <si>
    <t>Other intangibles, net</t>
  </si>
  <si>
    <t>Non-current investments and other assets</t>
  </si>
  <si>
    <t>Total assets</t>
  </si>
  <si>
    <t>Current liabilities:</t>
  </si>
  <si>
    <t>Accounts payable</t>
  </si>
  <si>
    <t>Accrued liabilities</t>
  </si>
  <si>
    <t>Deferred revenue</t>
  </si>
  <si>
    <t>Total current liabilities</t>
  </si>
  <si>
    <t>Deferred revenue, long-term</t>
  </si>
  <si>
    <t>Deferred income taxes</t>
  </si>
  <si>
    <t>Commitments and contingencies</t>
  </si>
  <si>
    <t xml:space="preserve"> </t>
  </si>
  <si>
    <t>Shareholders' equity:</t>
  </si>
  <si>
    <t>Preferred stock, $10.00 par value; 1,000,000 shares authorized; none issued</t>
  </si>
  <si>
    <t>Common stock, $0.01 par value; 100,000,000 shares authorized; 48,147,969 shares issued and outstanding as of June 30, 2018 and December 31, 2017</t>
  </si>
  <si>
    <t>Additional paid-in capital</t>
  </si>
  <si>
    <t>Accumulated other comprehensive loss, net of tax</t>
  </si>
  <si>
    <t>Retained earnings</t>
  </si>
  <si>
    <t>Treasury stock, at cost; 9,517,525 and 10,262,182 shares in 2018 and 2017, respectively</t>
  </si>
  <si>
    <t>Total shareholders' equity</t>
  </si>
  <si>
    <t>Total liabilities and shareholders' equity</t>
  </si>
  <si>
    <t>CONDENSED CONSOLIDATED BALANCE SHEETS (Parenthetical) - USD ($) $ in Thousands</t>
  </si>
  <si>
    <t>Statement of Financial Position [Abstract]</t>
  </si>
  <si>
    <t>Accounts receivable, allowance for losses</t>
  </si>
  <si>
    <t>Preferred stock, par value (usd per share)</t>
  </si>
  <si>
    <t>Preferred stock, shares authorized (shares)</t>
  </si>
  <si>
    <t>Preferred stock, shares issued (shares)</t>
  </si>
  <si>
    <t>Common stock, par value (usd per share)</t>
  </si>
  <si>
    <t>Common stock, shares authorized (shares)</t>
  </si>
  <si>
    <t>Common stock, shares issued (shares)</t>
  </si>
  <si>
    <t>Common stock, shares outstanding (shares)</t>
  </si>
  <si>
    <t>Treasury stock, shares (shares)</t>
  </si>
  <si>
    <t>CONDENSED CONSOLIDATED STATEMENTS OF CASH FLOWS - USD ($) $ in Thousands</t>
  </si>
  <si>
    <t>Cash flows from operating activities:</t>
  </si>
  <si>
    <t>Adjustments to reconcile net income to cash provided by operating activities:</t>
  </si>
  <si>
    <t>Depreciation and amortization</t>
  </si>
  <si>
    <t>Share-based compensation expense</t>
  </si>
  <si>
    <t>Deferred income tax benefit</t>
  </si>
  <si>
    <t>Changes in operating assets and liabilities, exclusive of effects of acquired companies:</t>
  </si>
  <si>
    <t>Accounts receivable</t>
  </si>
  <si>
    <t>Income taxes</t>
  </si>
  <si>
    <t>Prepaid expenses and other current assets</t>
  </si>
  <si>
    <t>Net cash provided by operating activities</t>
  </si>
  <si>
    <t>Cash flows from investing activities:</t>
  </si>
  <si>
    <t>Additions to property and equipment</t>
  </si>
  <si>
    <t>Purchase of marketable security investments</t>
  </si>
  <si>
    <t>Proceeds from marketable security investments</t>
  </si>
  <si>
    <t>Cost of acquisitions. net of cash acquired</t>
  </si>
  <si>
    <t>Increase in other</t>
  </si>
  <si>
    <t>Net cash used by investing activities</t>
  </si>
  <si>
    <t>Cash flows from financing activities:</t>
  </si>
  <si>
    <t>Decrease in net borrowings on revolving line of credit</t>
  </si>
  <si>
    <t>Purchase of treasury shares</t>
  </si>
  <si>
    <t>Proceeds from exercise of stock options</t>
  </si>
  <si>
    <t>Contributions from employee stock purchase plan</t>
  </si>
  <si>
    <t>Net cash provided by financing activities</t>
  </si>
  <si>
    <t>Net (decrease) in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We prepared the accompanying condensed consolidated financial statements following the requirements of the Securities and Exchange Commission (“SEC”) and accounting principles generally accepted in the United States, or GAAP, for interim reporting. As permitted under those rules, certain footnotes or other financial information that are normally required by GAAP can be condensed or omitted for interim periods. Balance sheet amounts are as of June 30, 2018 , and December 31, 2017 , and operating result amounts are for the three and six months ended June 30, 2018 , and 2017 , respectively, and include all normal and recurring adjustments that we considered necessary for the fair summarized presentation of our financial position and operating results. As these are condensed financial statements, one should also read the financial statements and notes included in our latest Form 10-K for the year ended December 31, 2017 . Revenues, expenses, assets and liabilities can vary during each quarter of the year. Therefore, the results and trends in these interim financial statements may not be the same as those for the full year. Comprehensive income (loss) is defined as the change in equity of a business enterprise during a period from transactions, and other events and circumstances from non-owner sources and includes all components of net income (loss) and other comprehensive income (loss). We had no items of other comprehensive income (loss) for the three and six months ended June 30, 2018 and 2017 . Effective January 1, 2018, we adopted the requirements of Accounting Standards Update ("ASU") No. 2014-09, Revenue from Contracts with Customers, utilizing the full retrospective approach as discussed in Note 2 - Accounting Standards and Significant Accounting Policies. All amounts and disclosures set forth in this Form 10-Q have been updated to comply with the new standard, as indicated by the "as adjusted" footnote.</t>
  </si>
  <si>
    <t>Accounting Standards and Significant Accounting Policies</t>
  </si>
  <si>
    <t>Accounting Policies [Abstract]</t>
  </si>
  <si>
    <t xml:space="preserve"> Accounting Standards and Significant Accounting Policies SUMMARY OF SIGNIFICANT ACCOUNTING POLICIES Except for the accounting policies for revenue recognition and deferred commissions that were adjusted as a result of adopting ASU No. 2014-09, there have been no changes to our significant accounting policies described in the Annual Report on Form 10-K for the year ended December 31, 2017, filed with the SEC on February 21, 2018, that have had a material impact on our condensed consolidated financial statements and related notes. USE OF ESTIMATES The preparation of our financial statements in conformity with accounting principles generally accepted in the United State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and assumptions include revenue recognition, determining the nature and timing of satisfaction of performance obligations, and determining the standalone selling price (“SSP”) of performance obligations, variable consideration, and other obligations such as returns and refunds; loss contingencies; the estimated useful life of deferred commissions; the carrying amount and estimated useful lives of intangible assets; determining share-based compensation expense; the valuation allowance for receivables; and determining the potential outcome of future tax consequences of events that have been recognized on our consolidated financial statements or tax returns. Actual results could differ from estimates. REVENUE RECOGNITION Nature of Products and Services We provide integrated software systems and related services for the public sector, with a focus on local governments. We develop and market a broad line of software solutions and services to address the information technology (“IT”) needs of cities, counties, schools and other local government entities. In addition, we provide professional IT services, including software and hardware installation, data conversion, training, and for certain customers, product modifications, along with continuing maintenance and support for customers using our systems. We also provide subscription-based services such as software as a service (“SaaS”) arrangements, which utilize the Tyler private cloud, and electronic document filing solutions (“e-filing”). In addition, we provide property appraisal outsourcing services for taxing jurisdictions. We earn revenue from software licenses, royalties, subscription-based services, software services, post-contract customer support (“PCS” or “maintenance”), hardware, and appraisal services. Revenue is recognized upon transfer of control of promised products or services to customers in an amount that reflects the consideration we expect to receive in exchange for those product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Most of our software arrangements with customers contain multiple performance obligations that range from software licenses, installation, training, and consulting to software modification and customization to meet specific customer needs (services), hosting, and PCS. For these contracts, we account for individual performance obligations separately when they are distinct. We evaluate whether separate performance obligations can be distinct or should be accounted for as one performance obligation. Arrangements that include software services, such as training or installation, are evaluated to determine whether those services are essential to the product’s functionality. The transaction price is allocated to the distinct performance obligations on a relative SSP basis. We determine the SSP based on our overall pricing objectives, taking into consideration market conditions and other factors, including the value of our contracts, the applications sold, customer demographics, and the number and types of users within our contracts. Revenue is recognized net of allowances for sales adjustments and any taxes collected from customers, which are subsequently remitted to governmental authorities. Software Arrangements: Software Licenses and Royalties Many of our software arrangements involve “off-the-shelf” software. We recognize the revenue allocable to "off-the-shelf" software licenses and specified upgrades at a point in time when control of the software license transfers to the customer, unless the software is not considered distinct. We consider off-the-shelf software to be distinct when it can be added to an arrangement with minor changes in the underlying code, it can be used by the customer for the customer’s purpose upon installation and remaining services such as training are not considered essential to the product's functionality. For arrangements that involve significant production, modification or customization of the software, or where software services are otherwise not considered distinct, we recognize revenue over time by measuring progress-to-completion. We measure progress-to-completion primarily using labor hours incurred as it best depicts the transfer of control to the customer which occurs as we incur costs on our contracts. These arrangements are often implemented over an extended period and occasionally require us to revise total cost estimates. Amounts recognized in revenue are calculated using the progress-to-completion measurement after giving effect to any changes in our cost estimates. Changes to total estimated contract costs, if any, are recorded in the period they are determined. Estimated losses on uncompleted contracts are recorded in the period in which we first determine that a loss is apparent. Software license fees are billed in accordance with the contract terms. Typically, a majority of the fee is due when access to the software license is made available to the customer and the remainder of the fee due over a passage of time stipulated by the contract. We record amounts that have been invoiced in accounts receivable and in deferred revenue or revenues, depending on whether the revenue recognition criteria have been met. We recognize royalty revenue when earned under the terms of our third-party royalty arrangements. Currently, our third-party royalties are recognized at a point in time when we receive notice of amounts earned. Typically, we receive notice of royalty revenues earned and billed on a quarterly basis in the quarter immediately following the royalty reporting period. Software Services As noted above, some of our software arrangements include services considered essential or require significant customization to meet the customer's desired functionality. For these software arrangements, both the software licenses and related software services revenue are not distinct and are recognized over time using the progress-to-completion method. We measure progress-to-completion primarily using labor hours incurred as it best depicts the transfer of control to the customer which occurs as we incur costs on our contracts. Contract fees are typically billed on a milestone basis as defined within contract terms. We record amounts that have been invoiced in accounts receivable and in deferred revenue or revenues, depending on whether the revenue recognition criteria have been met. When software services are distinct, the fee allocable to the service element is recognized over the time we perform the services and is billed on a time and material basis. Post-Contract Customer Support Our customers generally enter into PCS agreements when they purchase our software licenses. PCS includes telephone support, bug fixes, and rights to upgrades on a when-and-if available basis. PCS is considered distinct when purchased with our software licenses. Our PCS agreements are typically renewable annually. PCS is recognized over time on a straight-line basis over the period the PCS is provided. All significant costs and expenses associated with PCS are expensed as incurred. Computer Hardware Equipment Revenue allocable to computer hardware equipment is recognized at a point in time when control of the equipment is transferred to the customer. Subscription-Based Services: Subscription-based services consist of revenues derived from SaaS arrangements, which utilize the Tyler private cloud, and electronic filing transactions. Revenue from subscription-based services is generally recognized over time on a ratable basis over the contract term, beginning on the date that our service is made available to the customer. Our subscription contracts are generally three to five years or longer in length, billed annually in advance, and non-cancelable. For SaaS arrangements, we evaluate whether the customer has the contractual right to take possession of our software at any time during the hosting period without significant penalty and whether the customer can feasibly maintain the software on the customer’s hardware or enter into another arrangement with a third-party to host the software. We allocate contract value to each performance obligation of the arrangement that qualifies for treatment as a distinct element based on estimated SSP. When it is determined that software is distinct and the customer has the ability to take control of the software, we recognize revenue allocable to the software license fee when access to the software license is made available to the customer. We recognize hosting services ratably over the term of the arrangement, which range from one to ten years but are typically for a period of three to five years. For software and software services associated with SaaS arrangements that are not distinct or are contingent on the transfer of other performance obligations, we recognize the revenue ratably over the remaining contractual period once we have provided the customer access to the software. We record amounts that have been invoiced in accounts receivable and in deferred revenue or revenues, depending on whether the revenue recognition criteria have been met. Electronic filing transaction fees primarily pertain to documents filed with the courts by attorneys and other third-parties via our e-filing services and retrieval of filed documents via our access services. For each document filed with a court, the filer generally pays a transaction fee and a court filing fee to us and we remit a portion of the transaction fee and the filing fee to the court. We record as revenue the transaction fee, while the portion of the transaction fee remitted to the courts is recorded as cost of sales as we are acting as a principal in the arrangement. Court filing fees collected on behalf of the courts and remitted to the courts are recorded on a net basis and thus do not affect the statement of comprehensive income. For e-filing transaction fees, we have the right to charge the customer an amount that directly corresponds with the value to the customer of our performance to date. Therefore, we recognize revenue for these services over time based on the amount billable to the customer in accordance with the 'as invoiced' practical expedient in ASC 606-10-55-18. In some cases, we are paid on a fixed fee basis and recognize the revenue ratably over the contractual period. Costs of performing services under subscription-based arrangements are expensed as incurred, except for certain direct and incremental contract origination and set-up costs associated with SaaS arrangements. Such direct and incremental costs are capitalized and amortized ratably over the useful life. Appraisal Services: For our property appraisal projects, we recognize revenue using the progress-to-completion method of revenue recognition since many of these projects are implemented over one to three -year periods and consist of various unique activities. Appraisal services require a significant level of integration and interdependency with various individual service components; therefore, the service components are not considered distinct. Appraisal services are recognized over time by measuring progress-to-completion primarily using labor hours incurred as it best depicts the transfer of control to the customer which occurs as we incur costs on our contracts. These arrangements are often implemented over an extended period and occasionally require us to revise total cost estimates. Amounts recognized in revenue are calculated using the progress-to-completion measurement after giving effect to any changes in our cost estimates. Changes to total estimated contract costs, if any, are recorded in the period they are determined. Estimated losses on uncompleted contracts are recorded in the period in which we first determine that a loss is apparent. Contract fees are typically billed on a milestone basis as defined within contract terms. We record amounts that have been invoiced in accounts receivable and in deferred revenue or revenues, depending on whether the revenue recognition criteria have been met. Significant Judgments: Our contracts with customers often include multiple performance obligations to a customer. When a software arrangement (traditional or subscription) includes both software licenses and software services, judgment is required to determine whether the software license is considered distinct and accounted for separately, or not distinct and accounted for together with the software services and recognized over time. The transaction price is allocated to the separate performance obligations on a relative SSP basis. We determine the SSP based on our overall pricing objectives, taking into consideration market conditions and other factors, including the value of our contracts, the applications sold, customer demographics, and the number and types of users within our contracts. We use a range of amounts to estimate SSP when we sell each of the products and services separately and need to determine whether there is a discount to be allocated based on the relative SSP of the various products and services. In instances where SSP is not directly observable, such as when we do not sell the product or service separately, we determine SSP using the expected cost-plus margin approach. For arrangements that involve significant production, modification or customization of the software, or where software services otherwise cannot be considered distinct, we recognize revenue as control is transferred to the customer over time using progress-to-completion methods. Depending on the contract, we measure progress-to-completion primarily using labor hours incurred, or value added. The progress-to-completion method generally results in the recognition of reasonably consistent profit margins over the life of a contract because we can provide reasonably dependable estimates of contract billings and contract costs. We use the level of profit margin that is most likely to occur on a contract. If the most likely profit margin cannot be precisely determined, the lowest probable level of profit margin in the range of estimates is used until the results can be estimated more precisely. These arrangements are often implemented over an extended time period and occasionally require us to revise total cost estimates. Amounts recognized in revenue are calculated using the progress-to-completion measurement after giving effect to any changes in our cost estimates. Changes to total estimated contract costs, if any, are recorded in the period they are determined. Estimated losses on uncompleted contracts are recorded in the period in which we first determine that a loss is apparent. Typically, the structure of our arrangements does not give rise to variable consideration. However, in those instances whereby variable consideration exists, we include in our estimates additional revenue for variable consideration when we believe we have an enforceable right, the amount can be estimated reliably and its realization is probable. Refer to Note 12 - Disaggregation of Revenue for further information, including the economic factors that affect the nature, amount, timing, and uncertainty of revenue and cash flows of our various revenue categories. Contract Balances: Accounts receivable and allowance for doubtful accounts Timing of revenue recognition may differ from the timing of invoicing to customers. We record an unbilled receivable when revenue is recognized prior to invoicing, or deferred revenue when revenue is recognized subsequent to invoicing. For multi-year agreements, we generally invoice customers annually at the beginning of each annual coverage period. We record a receivable related to revenue recognized for on-premises licenses as we have an unconditional right to invoice and receive payment in the future related to those licenses. We maintain allowances for doubtful accounts, which are provided at the time the revenue is recognized. Since most of our customers are domestic governmental entities, we rarely incur a loss resulting from the inability of a customer to make required payments. Events or changes in circumstances that indicate that the carrying amount for the allowances for doubtful accounts may require revision, include, but are not limited to, deterioration of a customer’s financial condition, failure to manage our customer’s expectations regarding the scope of the services to be delivered, and defects or errors in new versions or enhancements of our software products. The following table summarizes the changes in the allowance for doubtful accounts: June 30, 2018 Balance, beginning of period December 31, 2017 $ 5,427 Provisions for losses - accounts receivable 1,147 Collection of accounts previously written off (212 ) Deductions for accounts charged off or credits issued (1,257 ) Balance, end of period $ 5,105 The allowance for doubtful accounts reflects our best estimate of probable losses inherent in the accounts receivable balance. We determine the allowance based on known troubled accounts, historical experience, and other currently available evidence. In connection with our appraisal services contracts and certain software services contracts, we may perform work prior to when the software and services are billable and/or payable pursuant to the contract. Unbilled revenue is not billable at the balance sheet date but is recoverable over the remaining life of the contract through billings made in accordance with contractual agreements. The termination clauses in most of our contracts provide for the payment for the value of products delivered or services performed in the event of early termination. We have historically recorded such unbilled receivables (costs and estimated profit in excess of billings) in connection with (1) property appraisal services contracts accounted for using progress-to-completion method of revenue recognition using labor hours as a measure of progress towards completion in which the services are performed in one accounting period but the billing normally occurs subsequently and may span another accounting period; (2) software services contracts accounted for using progress-to-completion method of revenue recognition using labor hours as a measure of progress towards completion in which the services are performed in one accounting period but the billing for the software element of the arrangement may be based upon the specific phase of the implementation; (3) software revenue for which we have recognized revenue at the point in time when the software is made available to the customer but the billing has not yet been submitted to the customer; (4) some of our contracts which provide for an amount to be withheld from a progress billing (generally between 5% and 20% retention) until final and satisfactory project completion is achieved; and (5) in a limited number of cases, extended payment terms, which may be granted to customers with whom we generally have a long-term relationship and favorable collection history. The opening balance of current and long-term accounts receivable, net of allowance for doubtful accounts, was $226.8 million (as adjusted) as of January 1, 2017. As of June 30, 2018 , and December 31, 2017 , total current and long-term accounts receivable, net of allowance for doubtful accounts, was $311.6 million and $258.3 million (as adjusted), respectively. We have recorded unbilled receivables of $77.9 million and $64.6 million (as adjusted) at June 30, 2018 , and December 31, 2017 , respectively. Included in unbilled receivables are retention receivables of $10.8 million and $7.2 million at June 30, 2018 , and December 31, 2017 , respectively, which become payable upon the completion of the contract or completion of our fieldwork and formal hearings. Unbilled receivables expected to be collected within one year have been included with accounts receivable, current portion in the accompanying condensed consolidated balance sheets. Unbilled receivables and retention receivables expected to be collected past one year have been included with accounts receivable, long-term portion in the accompanying condensed consolidated balance sheets. Payment terms and conditions vary by contract type, although, terms generally include a requirement of payment within 30 to 60 days.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or to provide customers with financing. Examples include invoicing at the beginning of a subscription term with revenue recognized ratably over the contract period, and multi-year on-premises term licenses that are invoiced annually with revenue recognized upfront. Deferred Revenue The majority of deferred revenue consists of deferred maintenance revenue that has been billed based on contractual terms in the underlying arrangement, with the remaining balance consisting of payments received in advance of revenue being earned under software licensing, subscription-based services, software and appraisal services and hardware installation. Refer to Note 12 - Deferred Revenue and Performance Obligations for further information, including deferred revenue by segment and changes in deferred revenue during the period. Deferred Commissions Sales commissions earned by our sales force are considered incremental and recoverable costs of obtaining a contract with a customer. Sales commissions for initial contracts are deferred and then amortized on a straight-line basis over a period of benefit that we have determined to be three to seven years. We utilized the 'portfolio approach' practical expedient in ASC 606-10-10-4, which allows entities to apply the guidance to a portfolio of contracts with similar characteristics because the effects on the financial statements of this approach would not differ materially from applying the guidance to individual contracts. Using the 'portfolio approach', we determined the period of benefit by taking into consideration our customer contracts, our technology life-cycle and other factors. Sales commissions for renewal contracts are deferred and then amortized on a straight-line basis over the remaining period of benefit. Deferred commissions have been included with prepaid expenses in the accompanying condensed consolidated balance sheets. Amortization expense related to deferred commissions is included in selling, general and administrative expenses in the accompanying condensed consolidated statements of income. Refer to Note 5 - Deferred Commissions for further information. RECENTLY ADOPTED ACCOUNTING PRONOUNCEMENTS Revenue from Contracts with Customers . In May 2014, the Financial Accounting Standards Board ("FASB") issued ASU No. 2014-09, Revenue from Contracts with Customers . ASU No. 2014-09 supersedes the revenue recognition requirements in Accounting Standards Codification ("ASC") Topic 605, Revenue Recognition ("Topic 605") , and requires the recognition of revenue when promised goods or services are transferred to customers in an amount that reflects the considerations to which the entity expects to be entitled to in exchange for those goods or services. This model involves a five-step process that includes identifying the contract with the customer, identifying the performance obligations in the contract, determining the transaction price, allocating the transaction price to the performance obligations in the contract and recognizing revenue when (or as) the entity satisfies the performance obligations. Topic 606 also includes Subtopic 340-40 Other Assets and Deferred Costs - Contracts with Customers , which requires the deferral of incremental costs of obtaining a contract with a customer. Collectively, we refer to ASU No. 2014-09 and Subtopic 340-40 as the "new standard." We adopted the requirements of the new standard as of January 1, 2018, utilizing the full retrospective method of transition. Adoption of the new standard resulted in changes to our accounting policies for revenue recognition, trade and other receivables, and deferred commissions as detailed below. We applied the new standard using a practical expedient where the consideration allocated to the remaining performance obligations or an explanation of when we expect to recognize that amount as revenue for all reporting periods presented before the date of the initial application is not disclosed. The impact of adopting ASU No. 2014-09 on our total revenues for 2017 and 2016 was not material. The impact of adopting the new standard on our retained earnings and deferred commissions is material. The most significant impact of the new standard relates to our accounting for software license revenue. Specifically, under the new standard, software license fees under perpetual agreements are no longer subject to 100% discount allocations from other performance obligations in the contract. Discounts in arrangements are allocated across all performance obligations increasing license revenues and decreasing revenues allocated to other performance obligations. In addition, in most cases, net license fees (total license fees less any allocated discounts) are recognized at the point in time when control of the software license transfers to the customer versus our legacy policy of recognizing revenue upon delivery and only to the extent billable per the contractual terms. Under the new standard, time-based license fees are no longer recognized over the contractual period of the license and are instead recognized at the point in time when the control of the software license transfers to the customer. Revenues related to our PCS renewals, SaaS offerings and appraisal services remain substantially unchanged. Due to the complexity of certain contracts, the actual revenue recognition treatment required under the new standard is dependent on contract-specific terms and may vary in some instances from recognition at the time of billing. Adoption of the new standard requires that incremental costs directly related to obtaining a contract (typically sales commissions) must be recognized as an asset and expensed on a systematic basis that is consistent with the transfer to the customer of the goods and services to which the asset relates, unless that life is less than one year. Prior to adoption of the new standard, we deferred sales commissions and recognized expense over the relevant initial contractual term, which was generally one to two years. Under the new standard, we amortize these costs over a period of benefit that we have determined to be three to seven years. We adjusted our condensed consolidated financial statements from amounts previously reported due to the adoption of the new standard. Select unaudited condensed consolidated statement of income line items, which reflect the adoption of the new standard, are as follows (in thousands, except per share data): Three Months Ended June 30, 2017 Six Months Ended June 30, 2017 As Reported Adjustments As Adjusted As Reported Adjustments As Adjusted Statement of Income: Software licenses and royalties $ 17,107 $ 2,199 $ 19,306 $ 35,330 $ 5,734 $ 41,064 Subscriptions 40,947 (430 ) 40,517 81,049 (670 ) 80,379 Software services 47,372 (1,512 ) 45,860 92,390 (4,034 ) 88,356 Maintenance 89,412 (601 ) 88,811 176,271 (1,153 ) 175,118 Appraisal services 6,366 — 6,366 12,978 — 12,978 Hardware and other 7,919 (16 ) 7,903 10,647 (50 ) 10,597 Total revenues 209,123 (360 ) 208,763 408,665 (173 ) 408,492 Selling, general and administrative expenses 43,451 (451 ) 43,000 86,593 (813 ) 85,780 Amortization of customer and trade name intangibles 3,463 (132 ) 3,331 6,921 (265 ) 6,656 Operating income 37,075 223 37,298 73,224 905 74,129 Income tax provision 5,396 31 5,427 9,049 250 9,299 Net income $ 31,578 $ 192 $ 31,770 $ 63,884 $ 655 $ 64,539 Earnings per common share: Basic $ 0.85 $ 0.86 $ 1.72 $ 1.74 Diluted $ 0.81 $ 0.81 $ 1.63 $ 1.65 Select condensed consolidated balance sheet line items, which reflect the adoption of the new standard, are as follows (in thousands): December 31, 2017 As Reported Adjustments As Adjusted Balance Sheet: Accounts receivable $ 227,127 $ 19,061 $ 246,188 Prepaid expenses 27,252 4,954 32,206 Accounts receivable, long-term 7,536 4,571 12,107 Other intangibles, net 236,444 (6,827 ) 229,617 Total assets 1,589,592 21,759 1,611,351 Deferred revenue 309,461 (10,848 ) 298,613 Deferred income taxes 38,914 7,965 46,879 Retained earnings 599,821 24,642 624,463 Total liabilities and shareholders' equity $ 1,589,592 $ 21,759 $ 1,611,351 Our adoption of ASU No. 2014-09 had no impact on our net cash provided by or used in operating, investing or financing activities for any of the periods reported. Recent tax legislation . On December 22, 2017, the Tax Cuts and Jobs Act ("Tax Act") was enacted into law. The Tax Act amends the Internal Revenue Code to reduce tax rates and modify policies, credits and deductions for businesses and individuals. For businesses, the Tax Act reduces the U.S. corporate federal income tax rate from a maximum of 35% to a flat 21% rate and transitions from a worldwide tax system to a territorial tax system. The Tax Act also adds many new provisions including changes to bonus depreciation, the deduction for executive compensation and a tax on global intangible low-taxed income (GILTI). The most significant impact of the Tax Act to us is the reduction in the U.S. federal corporate income tax rate. Refer to Note 8 - Income Tax Provision for further information. RECENTLY ISSUED ACCOUNTING PRONOUNCEMENTS Leases. On February 25, 2016, the FASB issued its new lease accounting guidance in ASU No. 2016-02, Leases ("Topic 842"). Under the new guidance, lessees will be required to recognize the following for all leases (except for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opic 842 is effective for fiscal years beginning after December 15, 2018, including interim periods therein. Early application is permitted for all business entities upon issuance. We are assessing the financial impact of adopting the new standard, however; we are currently unable to provide a reasonable estimate regarding the financial impact. We will adopt the new standard in fiscal year 2019.</t>
  </si>
  <si>
    <t>Acquisitions</t>
  </si>
  <si>
    <t>Business Combinations [Abstract]</t>
  </si>
  <si>
    <t>Acquisitions On April 30, 2018, we acquired all of the capital stock of Socrata, Inc. ("Socrata"), a company that provides open data and data-as-a-service solutions including cloud-based data integration, visualization, analysis, and reporting solutions for state and local government agencies. The purchase price, net of cash acquired of $1.7 million , was $147.6 million paid in cash, of which approximately $1.1 million was accrued at June 30, 2018. We have performed a preliminary valuation analysis of the fair market value of Socrata’s assets and liabilities. The following table summarizes the allocation of the preliminary purchase price as of the acquisition date. Cash $ 1,724 Accounts receivable 3,616 Other current assets 2,057 Other noncurrent assets 68 Identifiable intangible assets 75,000 Goodwill 78,909 Accounts payable (1,254 ) Accrued expenses (1,717 ) Deferred revenue (5,915 ) Deferred tax liabilities, net (3,120 ) Total consideration $ 149,368 In connection with this transaction, we acquired total tangible assets of $7.5 million and assumed liabilities of approximately $8.9 million . We recorded goodwill of $78.9 million , none of which is expected to be deductible for tax purposes, and other identifiable intangible assets of approximately $75.0 million . The $75.0 million of intangible assets are attributable to customer relationships, acquired software, and trade name and will be amortized over a weighted average period of approximately 14 years. We recorded deferred tax liabilities of $3.1 million related to estimated fair value allocations. Socrata’s solutions are a direct complement to our current offerings and will provide a new and important additional revenue stream. By offering Socrata within virtually every Tyler product suite, our clients will have the opportunity to make their existing data discoverable, usable and actionable, but more importantly, potentially include data from other agencies and jurisdictions to make analysis even more powerful and meaningful. Therefore, the goodwill of $78.9 million arising from this acquisition is primarily attributed to our ability to integrate Socrata's solutions with our existing portfolio and to generate increased revenues, earnings and cash flow by leveraging our sales resources and client base. We also incurred fees of approximately $578,000 for financial advisory, legal, accounting, due diligence, valuation and other various services necessary to complete the acquisition. These fees were expensed in 2018 and are included in selling, general and administrative expenses. The following unaudited pro forma information of the consolidated results of operations have been prepared as if the Socrata acquisition had occurred at January 1, 2017, after giving effect to certain adjustments, including amortization of intangibles, interest, transaction costs and tax effects. Three Months Ended June 30, Six Months Ended June 30, 2018 2017 2018 2017 Revenues $ 238,432 $ 215,209 $ 465,675 $ 421,209 Net income 36,196 27,528 68,839 55,480 Basic earnings per share 0.94 0.74 1.79 1.49 Diluted earnings per share $ 0.90 $ 0.70 $ 1.71 $ 1.41 Pro forma information above does not include acquisitions that are not considered material to our results of operations. The pro forma information does not purport to represent what our results of operations actually would have been had such transaction or event occurred on the dates specified, or to project our results of operations for any future period. On April 30, 2018, we acquired all of the equity interests of Sage Data Security, LLC ("Sage"), a cybersecurity company offering a suite of services that supports an entire cybersecurity lifecycle, including program development, education and training, technical testing, advisory services, and digital forensics. The total purchase price was $11.6 million paid in cash. Tyler has performed a preliminary valuation analysis of the fair market value of Sage's assets and liabilities. As a result, we acquired total tangible assets of approximately $1.8 million and assumed liabilities of approximately $730,000 . We have recorded total goodwill of approximately $3.5 million , all of which is expected to be deductible for tax purposes, and other intangible assets of approximately $7.0 million . The $7.0 million of intangible assets is attributable to customer relationships, acquired software and trade name and will be amortized over a weighted average period of approximately 14 years. As of June 30, 2018 , the purchase price allocations for Socrata and Sage are not yet complete. The preliminary estimates of fair value assumed at the acquisition date for intangible assets, receivables and deferred revenue and related deferred taxes are subject to change as valuations are finalized. The operating results of Socrata and Sage are included with the operating results of the Enterprise Software segment since their date of acquisition. Revenues from Socrata included in Tyler's results of operations totaled approximately $3.0 million and the net loss was $4.0 million for both the three and six months ended June 30, 2018 . Revenues and operating results from Sage included in 2018 results were not significant. Our balance sheet as of June 30, 2018 , reflects the allocation of the purchase price to the assets acquired based on their fair value at the date of each acquisition. The fair value of the assets and liabilities acquired are based on valuations using Level III, unobservable inputs that are supported by little or no market activity and that are significant to the fair value of the assets or liabilities.</t>
  </si>
  <si>
    <t>Shareholders' Equity</t>
  </si>
  <si>
    <t>Equity [Abstract]</t>
  </si>
  <si>
    <t>Shareholders’ Equity The following table details activity in our common stock: Six Months Ended June 30, 2018 2017 Shares Amount Shares Amount Purchases of treasury shares — $ — (42 ) $ (6,171 ) Stock option exercises 722 44,317 534 23,360 Employee stock plan purchases 23 $ 3,760 27 $ 3,427 As of June 30, 2018 , we had authorization from our board of directors to repurchase up to 2.0 million additional shares of Tyler common stock.</t>
  </si>
  <si>
    <t>Deferred Commission</t>
  </si>
  <si>
    <t>Revenue from Contract with Customer [Abstract]</t>
  </si>
  <si>
    <t>Deferred Commissions Sales commissions earned by our sales force are considered incremental and recoverable costs of obtaining a contract with a customer. Sales commissions for initial contracts are deferred and then amortized commensurate with the recognition of associated revenue over a period of benefit that we have determined to be three to seven years. Deferred commissions were $21.2 million and $19.3 million (as adjusted) as of June 30, 2018 , and December 31, 2017 , respectively. Amortization expense was $3.7 million and $7.1 million for the three and six months ended June 30, 2018 , respectively and $2.7 million and $5.3 million for the three and six months ended June 30, 2017 (as adjusted), respectively. There were no indicators of impairment in relation to the costs capitalized for the periods presented. Deferred commissions have been included with prepaid expenses in the accompanying condensed consolidated balance sheets. Amortization expense related to deferred commissions is included in selling, general and administrative expenses in the accompanying condensed consolidated statements of income. Disaggregation of Revenue The tables below show disaggregation of revenue into categories that reflect how economic factors affect the nature, amount, timing, and uncertainty of revenue and cash flows. Timing of Revenue Recognition Timing of revenue recognition by revenue category during the period is as follows: For the three months ended June 30, 2018 Products and services transferred at a point in time Products and services transferred over time Total Revenues Software licenses and royalties $ 17,260 $ 5,140 $ 22,400 Subscriptions — 53,009 53,009 Software services — 50,674 50,674 Maintenance — 96,076 96,076 Appraisal services — 5,532 5,532 Hardware and other 8,369 — 8,369 Total $ 25,629 $ 210,431 $ 236,060 For the six months ended June 30, 2018 Products and services transferred at a point in time Products and services transferred over time Total Revenues Software licenses and royalties $ 36,323 $ 8,853 $ 45,176 Subscriptions — 102,037 102,037 Software services — 96,613 96,613 Maintenance — 189,973 189,973 Appraisal services — 10,926 10,926 Hardware and other 12,509 — 12,509 Total $ 48,832 $ 408,402 $ 457,234 For the three months ended June 30, 2017 As Adjusted Products and services transferred at a point in time Products and services transferred over time Total Revenues Software licenses and royalties $ 16,135 $ 3,171 $ 19,306 Subscriptions — 40,517 40,517 Software services — 45,860 45,860 Maintenance — 88,811 88,811 Appraisal services — 6,366 6,366 Hardware and other 7,903 — 7,903 Total $ 24,038 $ 184,725 $ 208,763 For the six months ended June 30, 2017 As Adjusted Products and services transferred at a point in time Products and services transferred over time Total Revenues Software licenses and royalties $ 33,250 $ 7,814 $ 41,064 Subscriptions — 80,379 80,379 Software services — 88,356 88,356 Maintenance — 175,118 175,118 Appraisal services — 12,978 12,978 Hardware and other 10,597 — 10,597 Total $ 43,847 $ 364,645 $ 408,492 Recurring Revenue The majority of our revenue is comprised of recurring revenues from maintenance and subscriptions. Virtually all of our on-premises software clients contract with us for maintenance and support, which provides us with a significant source of recurring revenue. We generally provide maintenance and support for our on-premises clients under annual, or in some cases, multi-year contracts. The contract terms for subscription arrangements range from one to 10 years but are typically contracted for initial periods of three to five years, providing a significant source of recurring revenues on an annual basis. Non-recurring revenues are derived for all other revenue categories. Recurring revenues and non-recurring revenues recognized during the period are as follows: For the three months ended June 30, 2018 Enterprise Software Appraisal and Tax Corporate Totals Recurring revenues $ 140,432 $ 8,653 $ — $ 149,085 Non-recurring revenues 68,717 13,646 4,612 86,975 Intercompany 3,086 — (3,086 ) — Total revenues $ 212,235 $ 22,299 $ 1,526 $ 236,060 For the six months ended June 30, 2018 Enterprise Software Appraisal and Tax Corporate Totals Recurring revenues $ 274,930 $ 17,080 $ — $ 292,010 Non-recurring revenues 133,495 26,779 4,950 165,224 Intercompany 6,322 — (6,322 ) — Total revenues $ 414,747 $ 43,859 $ (1,372 ) $ 457,234 For the three months ended June 30, 2017 As Adjusted Enterprise Software Appraisal and Tax Corporate Totals Recurring revenues $ 122,327 $ 7,001 $ — $ 129,328 Non-recurring revenues 62,016 12,795 4,624 79,435 Intercompany 2,486 — (2,486 ) — Total revenues $ 186,829 $ 19,796 $ 2,138 $ 208,763 For the six months ended June 30, 2017 As Adjusted Enterprise Software Appraisal and Tax Corporate Totals Recurring revenues $ 242,014 $ 13,483 $ — $ 255,497 Non-recurring revenues 122,964 25,407 4,624 152,995 Intercompany 4,649 — (4,649 ) — Total revenues $ 369,627 $ 38,890 $ (25 ) $ 408,492 Deferred Revenue and Performance Obligations Total deferred revenue, including long-term, by segment is as follows: June 30, 2018 December 31, 2017 As Adjusted Enterprise Software $ 299,332 $ 277,198 Appraisal and Tax 15,199 20,387 Corporate 2,338 2,302 Totals $ 316,869 $ 299,887 The opening balance of total deferred revenue, including long-term, was $290.1 million (as adjusted) as of January 1, 2017. Changes in total deferred revenue, including long-term, were as follows: June 30, 2018 Balance, beginning of period December 31, 2017 (As Adjusted) $ 299,887 Deferral of revenue 414,396 Recognition of deferred revenue (397,414 ) Balance, end of period $ 316,869 Transaction Price Allocated to the Remaining Performance Obligations The aggregate amount of transaction price allocated to the remaining performance obligations represent contracted revenue that has not yet been recognized ("Backlog"), which includes deferred revenue and amounts that will be invoiced and recognized as revenue in future periods. Backlog as of June 30, 2018 was $1.2 billion , of which we expect to recognize approximately 51% as revenue over the next 12 months and the remainder thereafter.</t>
  </si>
  <si>
    <t>Other Assets</t>
  </si>
  <si>
    <t>Deferred Costs, Capitalized, Prepaid, and Other Assets Disclosure [Abstract]</t>
  </si>
  <si>
    <t>Other Assets Cash and cash equivalents consist of cash on deposit with several domestic banks and money market funds. As of June 30, 2018 , we have $99.2 million in investment grade corporate and municipal bonds with maturity dates ranging through mid-2021 . We intend to hold these bonds to maturity and have classified them as such. We believe cost approximates fair value because of the relatively short duration of these investments. The fair values of these securities are considered Level II as they are based on inputs from quoted prices in markets that are not active or other observable market data. These investments are included in short-term investments and non-current investments and other assets. We have a $15.0 million investment in convertible preferred stock representing a 20% interest in Record Holdings Pty Limited, a privately held Australian company specializing in digitizing the spoken word in court and legal proceedings. The investment in convertible preferred stock is accounted under the cost method because we do not have the ability to exercise significant influence over the investee and the securities do not have readily determinable fair values. Our investment is carried at cost less any impairment write-downs. Annually, our cost method investments are assessed for impairment. We do not reassess the fair value of cost method investments if there are no identified events or changes in circumstances that may have a significant adverse effect on the fair value of the investments. This investment is included in non-current investments and other assets.</t>
  </si>
  <si>
    <t>Revolving Line of Credit</t>
  </si>
  <si>
    <t>Debt Disclosure [Abstract]</t>
  </si>
  <si>
    <t>Revolving Line of Credit On November 16, 2015, we entered into a $300 million credit agreement with various lender parties and Wells Fargo Bank, National Association, as Administrative Agent (the “Credit Facility”). The Credit Facility provides for a revolving credit line up to $300 million , including a $10 million sublimit for letters of credit. The Credit Facility matures on November 16, 2020 . Borrowings under the Credit Facility may be used for general corporate purposes, including working capital requirements, acquisitions and share repurchases. Borrowings under the Credit Facility bear interest at a rate of either (1) Wells Fargo Bank’s prime rate (subject to certain higher rate determinations) plus a margin of 0.25% to 1.00% or (2) the 30, 60, 90 or 180 day LIBOR rate plus a margin of 1.25% to 2.00% . As of June 30, 2018 , the interest rates were 5.25% under the Wells Fargo Bank's prime rate and 3.34% under a 30-day LIBOR contract. The Credit Facility is secured by substantially all of our assets. The Credit Facility requires us to maintain certain financial ratios and other financial conditions and prohibits us from making certain investments, advances, cash dividends or loans, and limits incurrence of additional indebtedness and liens. As of June 30, 2018 , we were in compliance with those covenants. As of June 30, 2018 , we had no outstanding borrowings. Available borrowing capacity under the Credit Facility was $300 million .</t>
  </si>
  <si>
    <t>Income Tax Provision</t>
  </si>
  <si>
    <t>Income Tax Disclosure [Abstract]</t>
  </si>
  <si>
    <t>Income Tax Provision We had an effective income tax rate of negative 3.9% and 0.2% for the three and six months ended June 30, 2018 , respectively, compared to 14.6% and 12.6% (as adjusted) for the three and six months ended June 30, 2017 , respectively. The effective income tax rates for the periods presented were different from the statutory United States federal income tax rate of 21% in 2018 and 35% in 2017 principally due to excess tax benefits related to stock option exercises. The excess tax benefits related to stock option exercises realized was $11.5 million and $20.7 million for the three and six months ended June 30, 2018 , respectively, compared to $8.5 million and 18.6 million for the three and six months ended June 30, 2017 , respectively. Excluding the excess tax benefits, the effective rate was 26.7% and 27.0% for the three and six months ended June 30, 2018 , respectively, compared to 37.3% and 37.7% (as adjusted) for the three and six months ended June 30, 2017 , respectively. Other differences from the federal statutory income tax rate include state income taxes, non-deductible business expenses, the tax benefit of research tax credits, and in 2017, the tax benefit of the domestic production activities deduction. The decrease in effective tax rate for the three and six months ended June 30, 2018 , as compared to the same periods in 2017 was due primarily to the reduction of the U.S. corporate tax rate from 35% to 21% as a result of the Tax Act, the increase in excess tax benefit related to stock option exercises and the research tax credit benefit, offset by the elimination of the domestic production activities deduction and the increased limitations on the deduction for executive compensation. In the fourth quarter of 2017, we recorded a $26.0 million (as adjusted under Topic 606) tax benefit due to the remeasurement of deferred tax assets and liabilities at a lower tax rate. As of June 30, 2018 , we have not recorded any adjustments to the provisional amounts for the income tax effects of the Tax Act recorded in 2017. However, based on a continued analysis of the estimates and further guidance on the application of the law, it is anticipated that additional revisions may occur throughout the allowable measurement period. Overall, the changes due to the Tax Act will favorably affect income tax expense and future U.S. earnings. We made tax payments of $7.1 million and $27.5 million in the six months ended June 30, 2018 , and 2017 , respectively.</t>
  </si>
  <si>
    <t>Earnings Per Share</t>
  </si>
  <si>
    <t>Earnings Per Share [Abstract]</t>
  </si>
  <si>
    <t>Earnings Per Share The following table details the reconciliation of basic earnings per share to diluted earnings per share: Three Months Ended June 30, Six Months Ended June 30, 2018 2017 2018 2017 As Adjusted As Adjusted Numerator for basic and diluted earnings per share: Net income $ 39,161 $ 31,770 $ 76,986 $ 64,539 Denominator: Weighted-average basic common shares outstanding 38,390 37,154 38,416 37,144 Assumed conversion of dilutive securities: Stock options 1,834 2,047 1,834 2,067 Denominator for diluted earnings per share - Adjusted weighted-average shares 40,224 39,201 40,250 39,211 Earnings per common share: Basic $ 1.02 $ 0.86 $ 2.00 $ 1.74 Diluted $ 0.97 $ 0.81 $ 1.91 $ 1.65 For the three and six months ended June 30, 2018 , stock options representing the right to purchase common stock of approximately 742,000 and 926,000 shares were not included in the computation of diluted earnings per share because their inclusion would have had an anti-dilutive effect. For the three and six months ended June 30, 2017 , stock options representing the right to purchase common stock of approximately 1,251,000 and 1,205,000 shares were not included in the computation of diluted earnings per share because their inclusion would have had an anti-dilutive effect.</t>
  </si>
  <si>
    <t>Share-Based Compensation</t>
  </si>
  <si>
    <t>Disclosure of Compensation Related Costs, Share-based Payments [Abstract]</t>
  </si>
  <si>
    <t>Share-Based Compensation The following table summarizes share-based compensation expense related to share-based awards recorded in the condensed consolidated statements of income, pursuant to ASC 718, Stock Compensation: Three Months Ended June 30, Six Months Ended June 30, 2018 2017 2018 2017 Cost of software services, maintenance and subscriptions $ 2,955 $ 2,253 $ 5,731 $ 4,350 Selling, general and administrative expenses 9,978 6,648 17,759 13,227 Total share-based compensation expense $ 12,933 $ 8,901 $ 23,490 $ 17,577</t>
  </si>
  <si>
    <t>Segment and Related Information</t>
  </si>
  <si>
    <t>Segment Reporting [Abstract]</t>
  </si>
  <si>
    <t>Segment and Related Information We provide integrated information management solutions and services for the public sector, with a focus on local governments. We provide our software systems and services and appraisal services through five business units, which focus on the following products: • financial management, education and planning, regulatory and maintenance software solutions; • financial management, municipal courts, planning, regulatory and maintenance, and land and vital records management software solutions; • courts and justice and public safety software solutions; • data and insights solutions; and • appraisal and tax software solutions and property appraisal services. In accordance with ASC 280-10, Segment Reporting, the financial management, education and planning, regulatory and maintenance software solutions unit; financial management, municipal courts, planning, regulatory and maintenance, and land and vital records management software solutions unit; courts and justice and public safety software solutions unit; and the data and insights solutions unit meet the criteria for aggregation and are presented in one reportable segment, the Enterprise Software (“ES”) segment. The ES segment provides municipal and county governments and schools with software systems and services to meet their information technology and automation needs for mission-critical “back-office” functions such as financial management and courts and justice processes; public safety; planning, regulatory and maintenance; land and vital records management, and data analytics. The Appraisal and Tax (“A&amp;T”) segment provides systems and software that automate the appraisal and assessment of real and personal property as well as property appraisal outsourcing services for local governments and taxing authorities. Property appraisal outsourcing services include: the physical inspection of commercial and residential properties; data collection and processing; computer analysis for property valuation; preparation of tax rolls; community education; and arbitration between taxpayers and the assessing jurisdiction. We evaluate performance based on several factors, of which the primary financial measure is business segment operating income. We define segment operating income for our business units as income before non-cash amortization of intangible assets associated with their acquisitions, interest expense and income taxes. Segment operating income includes intercompany transactions. The majority of intercompany transactions relate to contracts involving more than one unit and are valued based on the contractual arrangement. Segment operating income for corporate primarily consists of compensation costs for the executive management team and certain accounting and administrative staff and share-based compensation expense for the entire company. Corporate segment operating income also includes revenues and expenses related to a company-wide user conference. For the three months ended June 30, 2018 Enterprise Appraisal and Tax Corporate Totals Revenues Software licenses and royalties $ 19,991 $ 2,409 $ — $ 22,400 Subscriptions 50,637 2,372 — 53,009 Software services 45,002 5,672 — 50,674 Maintenance 89,795 6,281 — 96,076 Appraisal services — 5,532 — 5,532 Hardware and other 3,724 33 4,612 8,369 Intercompany 3,086 — (3,086 ) — Total revenues $ 212,235 $ 22,299 $ 1,526 $ 236,060 Segment operating income $ 58,417 $ 5,502 $ (17,012 ) $ 46,907 For the six months ended June 30, 2018 Enterprise Software Appraisal and Tax Corporate Totals Revenues Software licenses and royalties $ 40,680 $ 4,496 $ — $ 45,176 Subscriptions 97,321 4,716 — 102,037 Software services 85,289 11,324 — 96,613 Maintenance 177,609 12,364 — 189,973 Appraisal services — 10,926 — 10,926 Hardware and other 7,526 33 4,950 12,509 Intercompany 6,322 — (6,322 ) — Total revenues $ 414,747 $ 43,859 $ (1,372 ) $ 457,234 Segment operating income $ 115,032 $ 10,149 $ (30,739 ) $ 94,442 For the three months ended June 30, 2017 As Adjusted Enterprise Software Appraisal and Tax Corporate Totals Revenues Software licenses and royalties $ 17,553 $ 1,753 $ — $ 19,306 Subscriptions 38,621 1,896 — 40,517 Software services 41,184 4,676 — 45,860 Maintenance 83,706 5,105 — 88,811 Appraisal services — 6,366 — 6,366 Hardware and other 3,279 — 4,624 7,903 Intercompany 2,486 — (2,486 ) — Total revenues $ 186,829 $ 19,796 $ 2,138 $ 208,763 Segment operating income $ 54,036 $ 4,595 $ (12,642 ) $ 45,989 For the six months ended June 30, 2017 As Adjusted Enterprise Software Appraisal and Tax Corporate Totals Revenues Software licenses and royalties $ 37,662 $ 3,402 $ — $ 41,064 Subscriptions 76,695 3,684 — 80,379 Software services 79,329 9,027 — 88,356 Maintenance 165,319 9,799 — 175,118 Appraisal services — 12,978 — 12,978 Hardware and other 5,973 — 4,624 10,597 Intercompany 4,649 — (4,649 ) — Total revenues $ 369,627 $ 38,890 $ (25 ) $ 408,492 Segment operating income $ 106,524 $ 8,921 $ (23,890 ) $ 91,555 Three Months Ended June 30, Six Months Ended June 30, Reconciliation of reportable segment operating income to the Company's consolidated totals: 2018 2017 2018 2017 As Adjusted As Adjusted Total segment operating income $ 46,907 $ 45,989 $ 94,442 $ 91,555 Amortization of acquired software (5,724 ) (5,360 ) (11,106 ) (10,770 ) Amortization of customer and trade name intangibles (4,041 ) (3,331 ) (7,356 ) (6,656 ) Other income (expense), net 558 (101 ) 1,157 (291 ) Income before income taxes $ 37,700 $ 37,197 $ 77,137 $ 73,838</t>
  </si>
  <si>
    <t>Disaggregation of Revenue</t>
  </si>
  <si>
    <t>Disaggregation of Revenue/Deferred Revenue and Performance Obligations</t>
  </si>
  <si>
    <t>Deferred Revenue and Performance Obligations</t>
  </si>
  <si>
    <t>Commitments and Contingencies</t>
  </si>
  <si>
    <t>Commitments and Contingencies Disclosure [Abstract]</t>
  </si>
  <si>
    <t>Commitments and Contingencies Other than routine litigation incidental to our business, there are no material legal proceedings pending to which we are party or to which any of our properties are subject.</t>
  </si>
  <si>
    <t>Accounting Standards and Significant Accounting Policies (Policies)</t>
  </si>
  <si>
    <t>Use of estimates</t>
  </si>
  <si>
    <t>USE OF ESTIMATES The preparation of our financial statements in conformity with accounting principles generally accepted in the United State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and assumptions include revenue recognition, determining the nature and timing of satisfaction of performance obligations, and determining the standalone selling price (“SSP”) of performance obligations, variable consideration, and other obligations such as returns and refunds; loss contingencies; the estimated useful life of deferred commissions; the carrying amount and estimated useful lives of intangible assets; determining share-based compensation expense; the valuation allowance for receivables; and determining the potential outcome of future tax consequences of events that have been recognized on our consolidated financial statements or tax returns. Actual results could differ from estimates.</t>
  </si>
  <si>
    <t>Revenue recognition</t>
  </si>
  <si>
    <t>Nature of Products and Services We provide integrated software systems and related services for the public sector, with a focus on local governments. We develop and market a broad line of software solutions and services to address the information technology (“IT”) needs of cities, counties, schools and other local government entities. In addition, we provide professional IT services, including software and hardware installation, data conversion, training, and for certain customers, product modifications, along with continuing maintenance and support for customers using our systems. We also provide subscription-based services such as software as a service (“SaaS”) arrangements, which utilize the Tyler private cloud, and electronic document filing solutions (“e-filing”). In addition, we provide property appraisal outsourcing services for taxing jurisdictions. We earn revenue from software licenses, royalties, subscription-based services, software services, post-contract customer support (“PCS” or “maintenance”), hardware, and appraisal services. Revenue is recognized upon transfer of control of promised products or services to customers in an amount that reflects the consideration we expect to receive in exchange for those product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Most of our software arrangements with customers contain multiple performance obligations that range from software licenses, installation, training, and consulting to software modification and customization to meet specific customer needs (services), hosting, and PCS. For these contracts, we account for individual performance obligations separately when they are distinct. We evaluate whether separate performance obligations can be distinct or should be accounted for as one performance obligation. Arrangements that include software services, such as training or installation, are evaluated to determine whether those services are essential to the product’s functionality. The transaction price is allocated to the distinct performance obligations on a relative SSP basis. We determine the SSP based on our overall pricing objectives, taking into consideration market conditions and other factors, including the value of our contracts, the applications sold, customer demographics, and the number and types of users within our contracts. Revenue is recognized net of allowances for sales adjustments and any taxes collected from customers, which are subsequently remitted to governmental authorities. Software Arrangements: Software Licenses and Royalties Many of our software arrangements involve “off-the-shelf” software. We recognize the revenue allocable to "off-the-shelf" software licenses and specified upgrades at a point in time when control of the software license transfers to the customer, unless the software is not considered distinct. We consider off-the-shelf software to be distinct when it can be added to an arrangement with minor changes in the underlying code, it can be used by the customer for the customer’s purpose upon installation and remaining services such as training are not considered essential to the product's functionality. For arrangements that involve significant production, modification or customization of the software, or where software services are otherwise not considered distinct, we recognize revenue over time by measuring progress-to-completion. We measure progress-to-completion primarily using labor hours incurred as it best depicts the transfer of control to the customer which occurs as we incur costs on our contracts. These arrangements are often implemented over an extended period and occasionally require us to revise total cost estimates. Amounts recognized in revenue are calculated using the progress-to-completion measurement after giving effect to any changes in our cost estimates. Changes to total estimated contract costs, if any, are recorded in the period they are determined. Estimated losses on uncompleted contracts are recorded in the period in which we first determine that a loss is apparent. Software license fees are billed in accordance with the contract terms. Typically, a majority of the fee is due when access to the software license is made available to the customer and the remainder of the fee due over a passage of time stipulated by the contract. We record amounts that have been invoiced in accounts receivable and in deferred revenue or revenues, depending on whether the revenue recognition criteria have been met. We recognize royalty revenue when earned under the terms of our third-party royalty arrangements. Currently, our third-party royalties are recognized at a point in time when we receive notice of amounts earned. Typically, we receive notice of royalty revenues earned and billed on a quarterly basis in the quarter immediately following the royalty reporting period. Software Services As noted above, some of our software arrangements include services considered essential or require significant customization to meet the customer's desired functionality. For these software arrangements, both the software licenses and related software services revenue are not distinct and are recognized over time using the progress-to-completion method. We measure progress-to-completion primarily using labor hours incurred as it best depicts the transfer of control to the customer which occurs as we incur costs on our contracts. Contract fees are typically billed on a milestone basis as defined within contract terms. We record amounts that have been invoiced in accounts receivable and in deferred revenue or revenues, depending on whether the revenue recognition criteria have been met. When software services are distinct, the fee allocable to the service element is recognized over the time we perform the services and is billed on a time and material basis. Post-Contract Customer Support Our customers generally enter into PCS agreements when they purchase our software licenses. PCS includes telephone support, bug fixes, and rights to upgrades on a when-and-if available basis. PCS is considered distinct when purchased with our software licenses. Our PCS agreements are typically renewable annually. PCS is recognized over time on a straight-line basis over the period the PCS is provided. All significant costs and expenses associated with PCS are expensed as incurred. Computer Hardware Equipment Revenue allocable to computer hardware equipment is recognized at a point in time when control of the equipment is transferred to the customer.</t>
  </si>
  <si>
    <t>Subscription based services</t>
  </si>
  <si>
    <t>Subscription-Based Services: Subscription-based services consist of revenues derived from SaaS arrangements, which utilize the Tyler private cloud, and electronic filing transactions. Revenue from subscription-based services is generally recognized over time on a ratable basis over the contract term, beginning on the date that our service is made available to the customer. Our subscription contracts are generally three to five years or longer in length, billed annually in advance, and non-cancelable. For SaaS arrangements, we evaluate whether the customer has the contractual right to take possession of our software at any time during the hosting period without significant penalty and whether the customer can feasibly maintain the software on the customer’s hardware or enter into another arrangement with a third-party to host the software. We allocate contract value to each performance obligation of the arrangement that qualifies for treatment as a distinct element based on estimated SSP. When it is determined that software is distinct and the customer has the ability to take control of the software, we recognize revenue allocable to the software license fee when access to the software license is made available to the customer. We recognize hosting services ratably over the term of the arrangement, which range from one to ten years but are typically for a period of three to five years. For software and software services associated with SaaS arrangements that are not distinct or are contingent on the transfer of other performance obligations, we recognize the revenue ratably over the remaining contractual period once we have provided the customer access to the software. We record amounts that have been invoiced in accounts receivable and in deferred revenue or revenues, depending on whether the revenue recognition criteria have been met. Electronic filing transaction fees primarily pertain to documents filed with the courts by attorneys and other third-parties via our e-filing services and retrieval of filed documents via our access services. For each document filed with a court, the filer generally pays a transaction fee and a court filing fee to us and we remit a portion of the transaction fee and the filing fee to the court. We record as revenue the transaction fee, while the portion of the transaction fee remitted to the courts is recorded as cost of sales as we are acting as a principal in the arrangement. Court filing fees collected on behalf of the courts and remitted to the courts are recorded on a net basis and thus do not affect the statement of comprehensive income. For e-filing transaction fees, we have the right to charge the customer an amount that directly corresponds with the value to the customer of our performance to date. Therefore, we recognize revenue for these services over time based on the amount billable to the customer in accordance with the 'as invoiced' practical expedient in ASC 606-10-55-18. In some cases, we are paid on a fixed fee basis and recognize the revenue ratably over the contractual period. Costs of performing services under subscription-based arrangements are expensed as incurred, except for certain direct and incremental contract origination and set-up costs associated with SaaS arrangements. Such direct and incremental costs are capitalized and amortized ratably over the useful life. Appraisal Services: For our property appraisal projects, we recognize revenue using the progress-to-completion method of revenue recognition since many of these projects are implemented over one to three -year periods and consist of various unique activities. Appraisal services require a significant level of integration and interdependency with various individual service components; therefore, the service components are not considered distinct. Appraisal services are recognized over time by measuring progress-to-completion primarily using labor hours incurred as it best depicts the transfer of control to the customer which occurs as we incur costs on our contracts. These arrangements are often implemented over an extended period and occasionally require us to revise total cost estimates. Amounts recognized in revenue are calculated using the progress-to-completion measurement after giving effect to any changes in our cost estimates. Changes to total estimated contract costs, if any, are recorded in the period they are determined. Estimated losses on uncompleted contracts are recorded in the period in which we first determine that a loss is apparent. Contract fees are typically billed on a milestone basis as defined within contract terms. We record amounts that have been invoiced in accounts receivable and in deferred revenue or revenues, depending on whether the revenue recognition criteria have been met. Significant Judgments: Our contracts with customers often include multiple performance obligations to a customer. When a software arrangement (traditional or subscription) includes both software licenses and software services, judgment is required to determine whether the software license is considered distinct and accounted for separately, or not distinct and accounted for together with the software services and recognized over time. The transaction price is allocated to the separate performance obligations on a relative SSP basis. We determine the SSP based on our overall pricing objectives, taking into consideration market conditions and other factors, including the value of our contracts, the applications sold, customer demographics, and the number and types of users within our contracts. We use a range of amounts to estimate SSP when we sell each of the products and services separately and need to determine whether there is a discount to be allocated based on the relative SSP of the various products and services. In instances where SSP is not directly observable, such as when we do not sell the product or service separately, we determine SSP using the expected cost-plus margin approach. For arrangements that involve significant production, modification or customization of the software, or where software services otherwise cannot be considered distinct, we recognize revenue as control is transferred to the customer over time using progress-to-completion methods. Depending on the contract, we measure progress-to-completion primarily using labor hours incurred, or value added. The progress-to-completion method generally results in the recognition of reasonably consistent profit margins over the life of a contract because we can provide reasonably dependable estimates of contract billings and contract costs. We use the level of profit margin that is most likely to occur on a contract. If the most likely profit margin cannot be precisely determined, the lowest probable level of profit margin in the range of estimates is used until the results can be estimated more precisely. These arrangements are often implemented over an extended time period and occasionally require us to revise total cost estimates. Amounts recognized in revenue are calculated using the progress-to-completion measurement after giving effect to any changes in our cost estimates. Changes to total estimated contract costs, if any, are recorded in the period they are determined. Estimated losses on uncompleted contracts are recorded in the period in which we first determine that a loss is apparent. Typically, the structure of our arrangements does not give rise to variable consideration. However, in those instances whereby variable consideration exists, we include in our estimates additional revenue for variable consideration when we believe we have an enforceable right, the amount can be estimated reliably and its realization is probable. Refer to Note 12 - Disaggregation of Revenue for further information, including the economic factors that affect the nature, amount, timing, and uncertainty of revenue and cash flows of our various revenue categories.</t>
  </si>
  <si>
    <t>Contract balances</t>
  </si>
  <si>
    <t>Contract Balances: Accounts receivable and allowance for doubtful accounts Timing of revenue recognition may differ from the timing of invoicing to customers. We record an unbilled receivable when revenue is recognized prior to invoicing, or deferred revenue when revenue is recognized subsequent to invoicing. For multi-year agreements, we generally invoice customers annually at the beginning of each annual coverage period. We record a receivable related to revenue recognized for on-premises licenses as we have an unconditional right to invoice and receive payment in the future related to those licenses. We maintain allowances for doubtful accounts, which are provided at the time the revenue is recognized. Since most of our customers are domestic governmental entities, we rarely incur a loss resulting from the inability of a customer to make required payments. Events or changes in circumstances that indicate that the carrying amount for the allowances for doubtful accounts may require revision, include, but are not limited to, deterioration of a customer’s financial condition, failure to manage our customer’s expectations regarding the scope of the services to be delivered, and defects or errors in new versions or enhancements of our software products. The following table summarizes the changes in the allowance for doubtful accounts: June 30, 2018 Balance, beginning of period December 31, 2017 $ 5,427 Provisions for losses - accounts receivable 1,147 Collection of accounts previously written off (212 ) Deductions for accounts charged off or credits issued (1,257 ) Balance, end of period $ 5,105 The allowance for doubtful accounts reflects our best estimate of probable losses inherent in the accounts receivable balance. We determine the allowance based on known troubled accounts, historical experience, and other currently available evidence. In connection with our appraisal services contracts and certain software services contracts, we may perform work prior to when the software and services are billable and/or payable pursuant to the contract. Unbilled revenue is not billable at the balance sheet date but is recoverable over the remaining life of the contract through billings made in accordance with contractual agreements. The termination clauses in most of our contracts provide for the payment for the value of products delivered or services performed in the event of early termination. We have historically recorded such unbilled receivables (costs and estimated profit in excess of billings) in connection with (1) property appraisal services contracts accounted for using progress-to-completion method of revenue recognition using labor hours as a measure of progress towards completion in which the services are performed in one accounting period but the billing normally occurs subsequently and may span another accounting period; (2) software services contracts accounted for using progress-to-completion method of revenue recognition using labor hours as a measure of progress towards completion in which the services are performed in one accounting period but the billing for the software element of the arrangement may be based upon the specific phase of the implementation; (3) software revenue for which we have recognized revenue at the point in time when the software is made available to the customer but the billing has not yet been submitted to the customer; (4) some of our contracts which provide for an amount to be withheld from a progress billing (generally between 5% and 20% retention) until final and satisfactory project completion is achieved; and (5) in a limited number of cases, extended payment terms, which may be granted to customers with whom we generally have a long-term relationship and favorable collection history. The opening balance of current and long-term accounts receivable, net of allowance for doubtful accounts, was $226.8 million (as adjusted) as of January 1, 2017. As of June 30, 2018 , and December 31, 2017 , total current and long-term accounts receivable, net of allowance for doubtful accounts, was $311.6 million and $258.3 million (as adjusted), respectively. We have recorded unbilled receivables of $77.9 million and $64.6 million (as adjusted) at June 30, 2018 , and December 31, 2017 , respectively. Included in unbilled receivables are retention receivables of $10.8 million and $7.2 million at June 30, 2018 , and December 31, 2017 , respectively, which become payable upon the completion of the contract or completion of our fieldwork and formal hearings. Unbilled receivables expected to be collected within one year have been included with accounts receivable, current portion in the accompanying condensed consolidated balance sheets. Unbilled receivables and retention receivables expected to be collected past one year have been included with accounts receivable, long-term portion in the accompanying condensed consolidated balance sheets. Payment terms and conditions vary by contract type, although, terms generally include a requirement of payment within 30 to 60 days.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or to provide customers with financing. Examples include invoicing at the beginning of a subscription term with revenue recognized ratably over the contract period, and multi-year on-premises term licenses that are invoiced annually with revenue recognized upfront.</t>
  </si>
  <si>
    <t>Deferred revenue and deferred commission</t>
  </si>
  <si>
    <t>Deferred Revenue The majority of deferred revenue consists of deferred maintenance revenue that has been billed based on contractual terms in the underlying arrangement, with the remaining balance consisting of payments received in advance of revenue being earned under software licensing, subscription-based services, software and appraisal services and hardware installation. Refer to Note 12 - Deferred Revenue and Performance Obligations for further information, including deferred revenue by segment and changes in deferred revenue during the period. Deferred Commissions Sales commissions earned by our sales force are considered incremental and recoverable costs of obtaining a contract with a customer. Sales commissions for initial contracts are deferred and then amortized on a straight-line basis over a period of benefit that we have determined to be three to seven years. We utilized the 'portfolio approach' practical expedient in ASC 606-10-10-4, which allows entities to apply the guidance to a portfolio of contracts with similar characteristics because the effects on the financial statements of this approach would not differ materially from applying the guidance to individual contracts. Using the 'portfolio approach', we determined the period of benefit by taking into consideration our customer contracts, our technology life-cycle and other factors. Sales commissions for renewal contracts are deferred and then amortized on a straight-line basis over the remaining period of benefit. Deferred commissions have been included with prepaid expenses in the accompanying condensed consolidated balance sheets. Amortization expense related to deferred commissions is included in selling, general and administrative expenses in the accompanying condensed consolidated statements of income. Refer to Note 5 - Deferred Commissions for further information.</t>
  </si>
  <si>
    <t>New accounting pronouncements</t>
  </si>
  <si>
    <t xml:space="preserve"> RECENTLY ADOPTED ACCOUNTING PRONOUNCEMENTS Revenue from Contracts with Customers . In May 2014, the Financial Accounting Standards Board ("FASB") issued ASU No. 2014-09, Revenue from Contracts with Customers . ASU No. 2014-09 supersedes the revenue recognition requirements in Accounting Standards Codification ("ASC") Topic 605, Revenue Recognition ("Topic 605") , and requires the recognition of revenue when promised goods or services are transferred to customers in an amount that reflects the considerations to which the entity expects to be entitled to in exchange for those goods or services. This model involves a five-step process that includes identifying the contract with the customer, identifying the performance obligations in the contract, determining the transaction price, allocating the transaction price to the performance obligations in the contract and recognizing revenue when (or as) the entity satisfies the performance obligations. Topic 606 also includes Subtopic 340-40 Other Assets and Deferred Costs - Contracts with Customers , which requires the deferral of incremental costs of obtaining a contract with a customer. Collectively, we refer to ASU No. 2014-09 and Subtopic 340-40 as the "new standard." We adopted the requirements of the new standard as of January 1, 2018, utilizing the full retrospective method of transition. Adoption of the new standard resulted in changes to our accounting policies for revenue recognition, trade and other receivables, and deferred commissions as detailed below. We applied the new standard using a practical expedient where the consideration allocated to the remaining performance obligations or an explanation of when we expect to recognize that amount as revenue for all reporting periods presented before the date of the initial application is not disclosed. The impact of adopting ASU No. 2014-09 on our total revenues for 2017 and 2016 was not material. The impact of adopting the new standard on our retained earnings and deferred commissions is material. The most significant impact of the new standard relates to our accounting for software license revenue. Specifically, under the new standard, software license fees under perpetual agreements are no longer subject to 100% discount allocations from other performance obligations in the contract. Discounts in arrangements are allocated across all performance obligations increasing license revenues and decreasing revenues allocated to other performance obligations. In addition, in most cases, net license fees (total license fees less any allocated discounts) are recognized at the point in time when control of the software license transfers to the customer versus our legacy policy of recognizing revenue upon delivery and only to the extent billable per the contractual terms. Under the new standard, time-based license fees are no longer recognized over the contractual period of the license and are instead recognized at the point in time when the control of the software license transfers to the customer. Revenues related to our PCS renewals, SaaS offerings and appraisal services remain substantially unchanged. Due to the complexity of certain contracts, the actual revenue recognition treatment required under the new standard is dependent on contract-specific terms and may vary in some instances from recognition at the time of billing. Adoption of the new standard requires that incremental costs directly related to obtaining a contract (typically sales commissions) must be recognized as an asset and expensed on a systematic basis that is consistent with the transfer to the customer of the goods and services to which the asset relates, unless that life is less than one year. Prior to adoption of the new standard, we deferred sales commissions and recognized expense over the relevant initial contractual term, which was generally one to two years. Under the new standard, we amortize these costs over a period of benefit that we have determined to be three to seven years. Our adoption of ASU No. 2014-09 had no impact on our net cash provided by or used in operating, investing or financing activities for any of the periods reported. Recent tax legislation . On December 22, 2017, the Tax Cuts and Jobs Act ("Tax Act") was enacted into law. The Tax Act amends the Internal Revenue Code to reduce tax rates and modify policies, credits and deductions for businesses and individuals. For businesses, the Tax Act reduces the U.S. corporate federal income tax rate from a maximum of 35% to a flat 21% rate and transitions from a worldwide tax system to a territorial tax system. The Tax Act also adds many new provisions including changes to bonus depreciation, the deduction for executive compensation and a tax on global intangible low-taxed income (GILTI). The most significant impact of the Tax Act to us is the reduction in the U.S. federal corporate income tax rate. Refer to Note 8 - Income Tax Provision for further information. RECENTLY ISSUED ACCOUNTING PRONOUNCEMENTS Leases. On February 25, 2016, the FASB issued its new lease accounting guidance in ASU No. 2016-02, Leases ("Topic 842"). Under the new guidance, lessees will be required to recognize the following for all leases (except for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opic 842 is effective for fiscal years beginning after December 15, 2018, including interim periods therein. Early application is permitted for all business entities upon issuance. We are assessing the financial impact of adopting the new standard, however; we are currently unable to provide a reasonable estimate regarding the financial impact. We will adopt the new standard in fiscal year 2019.</t>
  </si>
  <si>
    <t>Accounting Standards and Significant Accounting Policies (Tables)</t>
  </si>
  <si>
    <t>Schedule of summary the changes in the allowances for doubtful accounts and sales adjustments</t>
  </si>
  <si>
    <t>The following table summarizes the changes in the allowance for doubtful accounts: June 30, 2018 Balance, beginning of period December 31, 2017 $ 5,427 Provisions for losses - accounts receivable 1,147 Collection of accounts previously written off (212 ) Deductions for accounts charged off or credits issued (1,257 ) Balance, end of period $ 5,105</t>
  </si>
  <si>
    <t>Schedule of adjusted our condensed consolidated financial statements from amounts previously reported due to the adoption of ASU No. 2014-09</t>
  </si>
  <si>
    <t>We adjusted our condensed consolidated financial statements from amounts previously reported due to the adoption of the new standard. Select unaudited condensed consolidated statement of income line items, which reflect the adoption of the new standard, are as follows (in thousands, except per share data): Three Months Ended June 30, 2017 Six Months Ended June 30, 2017 As Reported Adjustments As Adjusted As Reported Adjustments As Adjusted Statement of Income: Software licenses and royalties $ 17,107 $ 2,199 $ 19,306 $ 35,330 $ 5,734 $ 41,064 Subscriptions 40,947 (430 ) 40,517 81,049 (670 ) 80,379 Software services 47,372 (1,512 ) 45,860 92,390 (4,034 ) 88,356 Maintenance 89,412 (601 ) 88,811 176,271 (1,153 ) 175,118 Appraisal services 6,366 — 6,366 12,978 — 12,978 Hardware and other 7,919 (16 ) 7,903 10,647 (50 ) 10,597 Total revenues 209,123 (360 ) 208,763 408,665 (173 ) 408,492 Selling, general and administrative expenses 43,451 (451 ) 43,000 86,593 (813 ) 85,780 Amortization of customer and trade name intangibles 3,463 (132 ) 3,331 6,921 (265 ) 6,656 Operating income 37,075 223 37,298 73,224 905 74,129 Income tax provision 5,396 31 5,427 9,049 250 9,299 Net income $ 31,578 $ 192 $ 31,770 $ 63,884 $ 655 $ 64,539 Earnings per common share: Basic $ 0.85 $ 0.86 $ 1.72 $ 1.74 Diluted $ 0.81 $ 0.81 $ 1.63 $ 1.65 Select condensed consolidated balance sheet line items, which reflect the adoption of the new standard, are as follows (in thousands): December 31, 2017 As Reported Adjustments As Adjusted Balance Sheet: Accounts receivable $ 227,127 $ 19,061 $ 246,188 Prepaid expenses 27,252 4,954 32,206 Accounts receivable, long-term 7,536 4,571 12,107 Other intangibles, net 236,444 (6,827 ) 229,617 Total assets 1,589,592 21,759 1,611,351 Deferred revenue 309,461 (10,848 ) 298,613 Deferred income taxes 38,914 7,965 46,879 Retained earnings 599,821 24,642 624,463 Total liabilities and shareholders' equity $ 1,589,592 $ 21,759 $ 1,611,351</t>
  </si>
  <si>
    <t>Acquisitions (Tables)</t>
  </si>
  <si>
    <t>Schedule of pro forma information</t>
  </si>
  <si>
    <t>The following unaudited pro forma information of the consolidated results of operations have been prepared as if the Socrata acquisition had occurred at January 1, 2017, after giving effect to certain adjustments, including amortization of intangibles, interest, transaction costs and tax effects. Three Months Ended June 30, Six Months Ended June 30, 2018 2017 2018 2017 Revenues $ 238,432 $ 215,209 $ 465,675 $ 421,209 Net income 36,196 27,528 68,839 55,480 Basic earnings per share 0.94 0.74 1.79 1.49 Diluted earnings per share $ 0.90 $ 0.70 $ 1.71 $ 1.41</t>
  </si>
  <si>
    <t>Schedule of the allocation of the preliminary purchase price as of the acquisition date</t>
  </si>
  <si>
    <t>We have performed a preliminary valuation analysis of the fair market value of Socrata’s assets and liabilities. The following table summarizes the allocation of the preliminary purchase price as of the acquisition date. Cash $ 1,724 Accounts receivable 3,616 Other current assets 2,057 Other noncurrent assets 68 Identifiable intangible assets 75,000 Goodwill 78,909 Accounts payable (1,254 ) Accrued expenses (1,717 ) Deferred revenue (5,915 ) Deferred tax liabilities, net (3,120 ) Total consideration $ 149,368</t>
  </si>
  <si>
    <t>Shareholders' Equity (Tables)</t>
  </si>
  <si>
    <t>Summary of details activity in our common stock</t>
  </si>
  <si>
    <t>The following table details activity in our common stock: Six Months Ended June 30, 2018 2017 Shares Amount Shares Amount Purchases of treasury shares — $ — (42 ) $ (6,171 ) Stock option exercises 722 44,317 534 23,360 Employee stock plan purchases 23 $ 3,760 27 $ 3,427</t>
  </si>
  <si>
    <t>Earnings Per Share (Tables)</t>
  </si>
  <si>
    <t>Computation of reconciliation of basic earnings per share to diluted earnings per share</t>
  </si>
  <si>
    <t>The following table details the reconciliation of basic earnings per share to diluted earnings per share: Three Months Ended June 30, Six Months Ended June 30, 2018 2017 2018 2017 As Adjusted As Adjusted Numerator for basic and diluted earnings per share: Net income $ 39,161 $ 31,770 $ 76,986 $ 64,539 Denominator: Weighted-average basic common shares outstanding 38,390 37,154 38,416 37,144 Assumed conversion of dilutive securities: Stock options 1,834 2,047 1,834 2,067 Denominator for diluted earnings per share - Adjusted weighted-average shares 40,224 39,201 40,250 39,211 Earnings per common share: Basic $ 1.02 $ 0.86 $ 2.00 $ 1.74 Diluted $ 0.97 $ 0.81 $ 1.91 $ 1.65</t>
  </si>
  <si>
    <t>Share-Based Compensation (Tables)</t>
  </si>
  <si>
    <t>Summary of share-based compensation expense related to share-based awards recorded in the statements of income</t>
  </si>
  <si>
    <t>The following table summarizes share-based compensation expense related to share-based awards recorded in the condensed consolidated statements of income, pursuant to ASC 718, Stock Compensation: Three Months Ended June 30, Six Months Ended June 30, 2018 2017 2018 2017 Cost of software services, maintenance and subscriptions $ 2,955 $ 2,253 $ 5,731 $ 4,350 Selling, general and administrative expenses 9,978 6,648 17,759 13,227 Total share-based compensation expense $ 12,933 $ 8,901 $ 23,490 $ 17,577</t>
  </si>
  <si>
    <t>Segment and Related Information (Tables)</t>
  </si>
  <si>
    <t>Schedule of segment revenues and operations</t>
  </si>
  <si>
    <t>For the three months ended June 30, 2018 Enterprise Appraisal and Tax Corporate Totals Revenues Software licenses and royalties $ 19,991 $ 2,409 $ — $ 22,400 Subscriptions 50,637 2,372 — 53,009 Software services 45,002 5,672 — 50,674 Maintenance 89,795 6,281 — 96,076 Appraisal services — 5,532 — 5,532 Hardware and other 3,724 33 4,612 8,369 Intercompany 3,086 — (3,086 ) — Total revenues $ 212,235 $ 22,299 $ 1,526 $ 236,060 Segment operating income $ 58,417 $ 5,502 $ (17,012 ) $ 46,907 For the six months ended June 30, 2018 Enterprise Software Appraisal and Tax Corporate Totals Revenues Software licenses and royalties $ 40,680 $ 4,496 $ — $ 45,176 Subscriptions 97,321 4,716 — 102,037 Software services 85,289 11,324 — 96,613 Maintenance 177,609 12,364 — 189,973 Appraisal services — 10,926 — 10,926 Hardware and other 7,526 33 4,950 12,509 Intercompany 6,322 — (6,322 ) — Total revenues $ 414,747 $ 43,859 $ (1,372 ) $ 457,234 Segment operating income $ 115,032 $ 10,149 $ (30,739 ) $ 94,442 For the three months ended June 30, 2017 As Adjusted Enterprise Software Appraisal and Tax Corporate Totals Revenues Software licenses and royalties $ 17,553 $ 1,753 $ — $ 19,306 Subscriptions 38,621 1,896 — 40,517 Software services 41,184 4,676 — 45,860 Maintenance 83,706 5,105 — 88,811 Appraisal services — 6,366 — 6,366 Hardware and other 3,279 — 4,624 7,903 Intercompany 2,486 — (2,486 ) — Total revenues $ 186,829 $ 19,796 $ 2,138 $ 208,763 Segment operating income $ 54,036 $ 4,595 $ (12,642 ) $ 45,989 For the six months ended June 30, 2017 As Adjusted Enterprise Software Appraisal and Tax Corporate Totals Revenues Software licenses and royalties $ 37,662 $ 3,402 $ — $ 41,064 Subscriptions 76,695 3,684 — 80,379 Software services 79,329 9,027 — 88,356 Maintenance 165,319 9,799 — 175,118 Appraisal services — 12,978 — 12,978 Hardware and other 5,973 — 4,624 10,597 Intercompany 4,649 — (4,649 ) — Total revenues $ 369,627 $ 38,890 $ (25 ) $ 408,492 Segment operating income $ 106,524 $ 8,921 $ (23,890 ) $ 91,555</t>
  </si>
  <si>
    <t>Reconciliation of operating income from segments to consolidated</t>
  </si>
  <si>
    <t xml:space="preserve"> Three Months Ended June 30, Six Months Ended June 30, Reconciliation of reportable segment operating income to the Company's consolidated totals: 2018 2017 2018 2017 As Adjusted As Adjusted Total segment operating income $ 46,907 $ 45,989 $ 94,442 $ 91,555 Amortization of acquired software (5,724 ) (5,360 ) (11,106 ) (10,770 ) Amortization of customer and trade name intangibles (4,041 ) (3,331 ) (7,356 ) (6,656 ) Other income (expense), net 558 (101 ) 1,157 (291 ) Income before income taxes $ 37,700 $ 37,197 $ 77,137 $ 73,838</t>
  </si>
  <si>
    <t>Disaggregation of Revenue (Tables)</t>
  </si>
  <si>
    <t>Schedule of disaggregation of revenue</t>
  </si>
  <si>
    <t>The tables below show disaggregation of revenue into categories that reflect how economic factors affect the nature, amount, timing, and uncertainty of revenue and cash flows. Timing of Revenue Recognition Timing of revenue recognition by revenue category during the period is as follows: For the three months ended June 30, 2018 Products and services transferred at a point in time Products and services transferred over time Total Revenues Software licenses and royalties $ 17,260 $ 5,140 $ 22,400 Subscriptions — 53,009 53,009 Software services — 50,674 50,674 Maintenance — 96,076 96,076 Appraisal services — 5,532 5,532 Hardware and other 8,369 — 8,369 Total $ 25,629 $ 210,431 $ 236,060 For the six months ended June 30, 2018 Products and services transferred at a point in time Products and services transferred over time Total Revenues Software licenses and royalties $ 36,323 $ 8,853 $ 45,176 Subscriptions — 102,037 102,037 Software services — 96,613 96,613 Maintenance — 189,973 189,973 Appraisal services — 10,926 10,926 Hardware and other 12,509 — 12,509 Total $ 48,832 $ 408,402 $ 457,234 For the three months ended June 30, 2017 As Adjusted Products and services transferred at a point in time Products and services transferred over time Total Revenues Software licenses and royalties $ 16,135 $ 3,171 $ 19,306 Subscriptions — 40,517 40,517 Software services — 45,860 45,860 Maintenance — 88,811 88,811 Appraisal services — 6,366 6,366 Hardware and other 7,903 — 7,903 Total $ 24,038 $ 184,725 $ 208,763 For the six months ended June 30, 2017 As Adjusted Products and services transferred at a point in time Products and services transferred over time Total Revenues Software licenses and royalties $ 33,250 $ 7,814 $ 41,064 Subscriptions — 80,379 80,379 Software services — 88,356 88,356 Maintenance — 175,118 175,118 Appraisal services — 12,978 12,978 Hardware and other 10,597 — 10,597 Total $ 43,847 $ 364,645 $ 408,492 Recurring Revenue The majority of our revenue is comprised of recurring revenues from maintenance and subscriptions. Virtually all of our on-premises software clients contract with us for maintenance and support, which provides us with a significant source of recurring revenue. We generally provide maintenance and support for our on-premises clients under annual, or in some cases, multi-year contracts. The contract terms for subscription arrangements range from one to 10 years but are typically contracted for initial periods of three to five years, providing a significant source of recurring revenues on an annual basis. Non-recurring revenues are derived for all other revenue categories. Recurring revenues and non-recurring revenues recognized during the period are as follows: For the three months ended June 30, 2018 Enterprise Software Appraisal and Tax Corporate Totals Recurring revenues $ 140,432 $ 8,653 $ — $ 149,085 Non-recurring revenues 68,717 13,646 4,612 86,975 Intercompany 3,086 — (3,086 ) — Total revenues $ 212,235 $ 22,299 $ 1,526 $ 236,060 For the six months ended June 30, 2018 Enterprise Software Appraisal and Tax Corporate Totals Recurring revenues $ 274,930 $ 17,080 $ — $ 292,010 Non-recurring revenues 133,495 26,779 4,950 165,224 Intercompany 6,322 — (6,322 ) — Total revenues $ 414,747 $ 43,859 $ (1,372 ) $ 457,234 For the three months ended June 30, 2017 As Adjusted Enterprise Software Appraisal and Tax Corporate Totals Recurring revenues $ 122,327 $ 7,001 $ — $ 129,328 Non-recurring revenues 62,016 12,795 4,624 79,435 Intercompany 2,486 — (2,486 ) — Total revenues $ 186,829 $ 19,796 $ 2,138 $ 208,763 For the six months ended June 30, 2017 As Adjusted Enterprise Software Appraisal and Tax Corporate Totals Recurring revenues $ 242,014 $ 13,483 $ — $ 255,497 Non-recurring revenues 122,964 25,407 4,624 152,995 Intercompany 4,649 — (4,649 ) — Total revenues $ 369,627 $ 38,890 $ (25 ) $ 408,492</t>
  </si>
  <si>
    <t>Deferred Revenue and Performance Obligations (Tables)</t>
  </si>
  <si>
    <t>Changes in deferred revenue</t>
  </si>
  <si>
    <t>Changes in total deferred revenue, including long-term, were as follows: June 30, 2018 Balance, beginning of period December 31, 2017 (As Adjusted) $ 299,887 Deferral of revenue 414,396 Recognition of deferred revenue (397,414 ) Balance, end of period $ 316,869 Total deferred revenue, including long-term, by segment is as follows: June 30, 2018 December 31, 2017 As Adjusted Enterprise Software $ 299,332 $ 277,198 Appraisal and Tax 15,199 20,387 Corporate 2,338 2,302 Totals $ 316,869 $ 299,887</t>
  </si>
  <si>
    <t>Accounting Standards and Significant Accounting Policies - Account Receivable (Details) $ in Thousands</t>
  </si>
  <si>
    <t>Jun. 30, 2018USD ($)</t>
  </si>
  <si>
    <t>Allowance for Doubtful Accounts Receivable [Roll Forward]</t>
  </si>
  <si>
    <t>Balance, beginning of period December 31, 2017</t>
  </si>
  <si>
    <t>Provisions for losses - accounts receivable</t>
  </si>
  <si>
    <t>Collection of accounts previously written off</t>
  </si>
  <si>
    <t>Deductions for accounts charged off or credits issued</t>
  </si>
  <si>
    <t>Balance, end of period</t>
  </si>
  <si>
    <t>Accounting Standards and Significant Accounting Policies - Adoption of New Accounting Standard (Details) - USD ($) $ / shares in Units, $ in Thousands</t>
  </si>
  <si>
    <t>Statement of Income</t>
  </si>
  <si>
    <t>Balance Sheet</t>
  </si>
  <si>
    <t>As Reported</t>
  </si>
  <si>
    <t>Accounting Standards Update 2014-09 | Adjustments</t>
  </si>
  <si>
    <t>Software licenses and royalties | As Reported</t>
  </si>
  <si>
    <t>Software licenses and royalties | Accounting Standards Update 2014-09 | Adjustments</t>
  </si>
  <si>
    <t>Subscriptions | As Reported</t>
  </si>
  <si>
    <t>Subscriptions | Accounting Standards Update 2014-09 | Adjustments</t>
  </si>
  <si>
    <t>Software services | As Reported</t>
  </si>
  <si>
    <t>Software services | Accounting Standards Update 2014-09 | Adjustments</t>
  </si>
  <si>
    <t>Maintenance</t>
  </si>
  <si>
    <t>Maintenance | As Reported</t>
  </si>
  <si>
    <t>Maintenance | Accounting Standards Update 2014-09 | Adjustments</t>
  </si>
  <si>
    <t>Appraisal services | As Reported</t>
  </si>
  <si>
    <t>Appraisal services | Accounting Standards Update 2014-09 | Adjustments</t>
  </si>
  <si>
    <t>Hardware and other | As Reported</t>
  </si>
  <si>
    <t>Hardware and other | Accounting Standards Update 2014-09 | Adjustments</t>
  </si>
  <si>
    <t>Accounting Standards and Significant Accounting Policies - Additional Information (Details) - USD ($) $ in Millions</t>
  </si>
  <si>
    <t>12 Months Ended</t>
  </si>
  <si>
    <t>Dec. 31, 2016</t>
  </si>
  <si>
    <t>New Accounting Pronouncements or Change in Accounting Principle [Line Items]</t>
  </si>
  <si>
    <t>Accounts receivable, net</t>
  </si>
  <si>
    <t>Minimum</t>
  </si>
  <si>
    <t>Typical contract term</t>
  </si>
  <si>
    <t>3 years</t>
  </si>
  <si>
    <t>Contract term</t>
  </si>
  <si>
    <t>1 year</t>
  </si>
  <si>
    <t>Percentage withheld from progress billings</t>
  </si>
  <si>
    <t>5.00%</t>
  </si>
  <si>
    <t>Accounts receivable payment term</t>
  </si>
  <si>
    <t>30 days</t>
  </si>
  <si>
    <t>Sales commissions amortization period</t>
  </si>
  <si>
    <t>Maximum</t>
  </si>
  <si>
    <t>5 years</t>
  </si>
  <si>
    <t>10 years</t>
  </si>
  <si>
    <t>20.00%</t>
  </si>
  <si>
    <t>60 days</t>
  </si>
  <si>
    <t>7 years</t>
  </si>
  <si>
    <t>2 years</t>
  </si>
  <si>
    <t>Subscription - Hosting Services | Minimum</t>
  </si>
  <si>
    <t>Subscription - Hosting Services | Maximum</t>
  </si>
  <si>
    <t>Appraisal services | Minimum</t>
  </si>
  <si>
    <t>Appraisal services | Maximum</t>
  </si>
  <si>
    <t>Unbilled Revenues</t>
  </si>
  <si>
    <t>Retention Receivable | Unbilled Revenues</t>
  </si>
  <si>
    <t>Acquisitions - Narrative (Details) - USD ($) $ in Thousands</t>
  </si>
  <si>
    <t>Apr. 30, 2018</t>
  </si>
  <si>
    <t>Business Acquisition [Line Items]</t>
  </si>
  <si>
    <t>Revenue, actual</t>
  </si>
  <si>
    <t>Income (loss), actual</t>
  </si>
  <si>
    <t>Socrata, Inc.</t>
  </si>
  <si>
    <t>Net cash acquired</t>
  </si>
  <si>
    <t>Payments to acquire business</t>
  </si>
  <si>
    <t>Liability incurred</t>
  </si>
  <si>
    <t>Tangible assets acquired</t>
  </si>
  <si>
    <t>Liabilities assumed</t>
  </si>
  <si>
    <t>Identifiable intangible assets</t>
  </si>
  <si>
    <t>Deferred tax liabilities, net</t>
  </si>
  <si>
    <t>Financial advisory and legal fees</t>
  </si>
  <si>
    <t>Sage Data Security, LLC</t>
  </si>
  <si>
    <t>Weighted average useful life (in years)</t>
  </si>
  <si>
    <t>14 years</t>
  </si>
  <si>
    <t>Customer Relationships | Socrata, Inc.</t>
  </si>
  <si>
    <t>Acquisitions  - Assets and Liabilities Acquired (Details) - USD ($) $ in Thousands</t>
  </si>
  <si>
    <t>Cash</t>
  </si>
  <si>
    <t>Other noncurrent assets</t>
  </si>
  <si>
    <t>Accrued expenses</t>
  </si>
  <si>
    <t>Total consideration</t>
  </si>
  <si>
    <t>Acquisitions - Pro-forma Information (Details) - Socrata, Inc. - USD ($) $ / shares in Units, $ in Thousands</t>
  </si>
  <si>
    <t>Revenues</t>
  </si>
  <si>
    <t>Basic earnings per share (usd per share)</t>
  </si>
  <si>
    <t>Diluted earnings per share (usd per share)</t>
  </si>
  <si>
    <t>Shareholders' Equity - Summary of Activities in Common Stock (Detail) - USD ($) shares in Thousands, $ in Thousands</t>
  </si>
  <si>
    <t>Purchases of common stock, Shares</t>
  </si>
  <si>
    <t>Stock option exercises, Shares</t>
  </si>
  <si>
    <t>Employee stock plan purchases, Shares</t>
  </si>
  <si>
    <t>Purchases of common stock, Amount</t>
  </si>
  <si>
    <t>Stock option exercises, Amount</t>
  </si>
  <si>
    <t>Employee stock plan purchases, Amount</t>
  </si>
  <si>
    <t>Shareholders' Equity - Additional Information (Detail)</t>
  </si>
  <si>
    <t>Jun. 30, 2018shares</t>
  </si>
  <si>
    <t>Number of shares authorized to be repurchased</t>
  </si>
  <si>
    <t>Deferred Commission (Details) - USD ($)</t>
  </si>
  <si>
    <t>Capitalized Contract Cost [Line Items]</t>
  </si>
  <si>
    <t>Deferred commissions</t>
  </si>
  <si>
    <t>Deferred commissions amortization</t>
  </si>
  <si>
    <t>Deferred commissions impairment</t>
  </si>
  <si>
    <t>Other Assets - Additional Information (Detail) $ in Millions</t>
  </si>
  <si>
    <t>Schedule Of Other Assets [Line Items]</t>
  </si>
  <si>
    <t>Purchase of held to maturity securities</t>
  </si>
  <si>
    <t>Convertible Preferred Stock | Record Holdings Pty Limited</t>
  </si>
  <si>
    <t>Cost method investment</t>
  </si>
  <si>
    <t>Investment percentage</t>
  </si>
  <si>
    <t>Revolving Line of Credit - Additional Information (Detail) - Revolving Credit Facility - Credit Agreement - USD ($)</t>
  </si>
  <si>
    <t>Nov. 16, 2015</t>
  </si>
  <si>
    <t>Line Of Credit Facility [Line Items]</t>
  </si>
  <si>
    <t>Revolving credit facility, maximum borrowing capacity</t>
  </si>
  <si>
    <t>Revolving line of credit maturity date</t>
  </si>
  <si>
    <t>Nov. 16,
		2020</t>
  </si>
  <si>
    <t>Debt instrument, description of variable rate basis</t>
  </si>
  <si>
    <t>Borrowings under the Credit Facility bear interest at a rate of either (1) Wells Fargo Bank’s prime rate (subject to certain higher rate determinations) plus a margin of 0.25% to 1.00% or (2) the 30, 60, 90 or 180 day LIBOR rate plus a margin of 1.25% to 2.00%.</t>
  </si>
  <si>
    <t>Outstanding borrowings</t>
  </si>
  <si>
    <t>Line of credit facility, unused borrowing capacity</t>
  </si>
  <si>
    <t>Prime Commercial Lending Rate</t>
  </si>
  <si>
    <t>Effective percentage interest rate</t>
  </si>
  <si>
    <t>5.25%</t>
  </si>
  <si>
    <t>Libor Rate</t>
  </si>
  <si>
    <t>3.34%</t>
  </si>
  <si>
    <t>Minimum | Prime Commercial Lending Rate</t>
  </si>
  <si>
    <t>Line of credit facility interest rate</t>
  </si>
  <si>
    <t>0.25%</t>
  </si>
  <si>
    <t>Minimum | Libor Rate</t>
  </si>
  <si>
    <t>1.25%</t>
  </si>
  <si>
    <t>Maximum | Prime Commercial Lending Rate</t>
  </si>
  <si>
    <t>1.00%</t>
  </si>
  <si>
    <t>Maximum | Libor Rate</t>
  </si>
  <si>
    <t>2.00%</t>
  </si>
  <si>
    <t>Letter of Credit</t>
  </si>
  <si>
    <t>Income Tax Provision - Additional Information (Detail) - USD ($) $ in Millions</t>
  </si>
  <si>
    <t>Effective income tax rates</t>
  </si>
  <si>
    <t>(3.90%)</t>
  </si>
  <si>
    <t>14.60%</t>
  </si>
  <si>
    <t>0.20%</t>
  </si>
  <si>
    <t>12.60%</t>
  </si>
  <si>
    <t>Excess tax benefit</t>
  </si>
  <si>
    <t>Effective income tax rate excluding excess tax benefit</t>
  </si>
  <si>
    <t>26.70%</t>
  </si>
  <si>
    <t>37.30%</t>
  </si>
  <si>
    <t>27.00%</t>
  </si>
  <si>
    <t>37.70%</t>
  </si>
  <si>
    <t>Change in tax rate, income tax benefit</t>
  </si>
  <si>
    <t>Income tax payments</t>
  </si>
  <si>
    <t>Earnings Per Share - Computation of Basic Earnings and Diluted Earnings Per Share Data (Detail) - USD ($) $ / shares in Units, shares in Thousands, $ in Thousands</t>
  </si>
  <si>
    <t>Weighted-average basic common shares outstanding (in shares)</t>
  </si>
  <si>
    <t>Stock options (in shares)</t>
  </si>
  <si>
    <t>Denominator for diluted earnings per share - Adjusted weighted-average shares (in shares)</t>
  </si>
  <si>
    <t>Earnings Per Share - Additional Information (Detail) - shares shares in Thousands</t>
  </si>
  <si>
    <t>Antidilutive securities excluded from computation of earnings per shares (in shares)</t>
  </si>
  <si>
    <t>Share-Based Compensation - Summary of Share-Based Compensation Expense Related to Share-Based Awards (Detail) - USD ($) $ in Thousands</t>
  </si>
  <si>
    <t>Employee Service Share-based Compensation, Allocation of Recognized Period Costs [Line Items]</t>
  </si>
  <si>
    <t>Cost of software services, maintenance and subscriptions</t>
  </si>
  <si>
    <t>Segment and Related Information - Additional Information (Detail)</t>
  </si>
  <si>
    <t>Jun. 30, 2018Business_UnitSegment</t>
  </si>
  <si>
    <t>Segment Reporting Information [Line Items]</t>
  </si>
  <si>
    <t>Number of business units | Business_Unit</t>
  </si>
  <si>
    <t>Enterprise Software</t>
  </si>
  <si>
    <t>Number of reportable segment | Segment</t>
  </si>
  <si>
    <t>Segment and Related Information - Schedule of Segment Revenues and Operations (Detail) - USD ($) $ in Thousands</t>
  </si>
  <si>
    <t>Revenue</t>
  </si>
  <si>
    <t>Operating Income</t>
  </si>
  <si>
    <t>Intercompany | Enterprise Software</t>
  </si>
  <si>
    <t>Intercompany | Appraisal and Tax</t>
  </si>
  <si>
    <t>Corporate and Elimination</t>
  </si>
  <si>
    <t>Operating segment and corporate non-segment</t>
  </si>
  <si>
    <t>Operating segments | Enterprise Software</t>
  </si>
  <si>
    <t>Operating segments | Appraisal and Tax</t>
  </si>
  <si>
    <t>Corporate</t>
  </si>
  <si>
    <t>Software licenses and royalties | Enterprise Software</t>
  </si>
  <si>
    <t>Software licenses and royalties | Appraisal and Tax</t>
  </si>
  <si>
    <t>Software licenses and royalties | Corporate</t>
  </si>
  <si>
    <t>Subscriptions | Enterprise Software</t>
  </si>
  <si>
    <t>Subscriptions | Appraisal and Tax</t>
  </si>
  <si>
    <t>Subscriptions | Corporate</t>
  </si>
  <si>
    <t>Software services | Enterprise Software</t>
  </si>
  <si>
    <t>Software services | Appraisal and Tax</t>
  </si>
  <si>
    <t>Software services | Corporate</t>
  </si>
  <si>
    <t>Maintenance | Enterprise Software</t>
  </si>
  <si>
    <t>Maintenance | Appraisal and Tax</t>
  </si>
  <si>
    <t>Maintenance | Corporate</t>
  </si>
  <si>
    <t>Appraisal services | Enterprise Software</t>
  </si>
  <si>
    <t>Appraisal services | Appraisal and Tax</t>
  </si>
  <si>
    <t>Appraisal services | Corporate</t>
  </si>
  <si>
    <t>Hardware and other | Enterprise Software</t>
  </si>
  <si>
    <t>Hardware and other | Appraisal and Tax</t>
  </si>
  <si>
    <t>Hardware and other | Corporate</t>
  </si>
  <si>
    <t>Segment and Related Information - Reconciliation of Operating Income from Segments to Consolidated (Detail) - USD ($) $ in Thousands</t>
  </si>
  <si>
    <t>Segment reconciling items</t>
  </si>
  <si>
    <t>Amortization of acquired software</t>
  </si>
  <si>
    <t>Disaggregation of Revenue (Details) - USD ($) $ in Thousands</t>
  </si>
  <si>
    <t>Disaggregation of Revenue [Line Items]</t>
  </si>
  <si>
    <t>Intercompany | Corporate</t>
  </si>
  <si>
    <t>Corporate and Elimination | Corporate</t>
  </si>
  <si>
    <t>Recurring revenues</t>
  </si>
  <si>
    <t>Recurring revenues | Enterprise Software</t>
  </si>
  <si>
    <t>Recurring revenues | Appraisal and Tax</t>
  </si>
  <si>
    <t>Recurring revenues | Corporate</t>
  </si>
  <si>
    <t>Non-recurring revenues</t>
  </si>
  <si>
    <t>Non-recurring revenues | Enterprise Software</t>
  </si>
  <si>
    <t>Non-recurring revenues | Appraisal and Tax</t>
  </si>
  <si>
    <t>Non-recurring revenues | Corporate</t>
  </si>
  <si>
    <t>Products and services transferred at a point in time</t>
  </si>
  <si>
    <t>Products and services transferred at a point in time | Software licenses and royalties</t>
  </si>
  <si>
    <t>Products and services transferred at a point in time | Subscriptions</t>
  </si>
  <si>
    <t>Products and services transferred at a point in time | Software services</t>
  </si>
  <si>
    <t>Products and services transferred at a point in time | Maintenance</t>
  </si>
  <si>
    <t>Products and services transferred at a point in time | Appraisal services</t>
  </si>
  <si>
    <t>Products and services transferred at a point in time | Hardware and other</t>
  </si>
  <si>
    <t>Products and services transferred over time</t>
  </si>
  <si>
    <t>Products and services transferred over time | Software licenses and royalties</t>
  </si>
  <si>
    <t>Products and services transferred over time | Subscriptions</t>
  </si>
  <si>
    <t>Products and services transferred over time | Software services</t>
  </si>
  <si>
    <t>Products and services transferred over time | Maintenance</t>
  </si>
  <si>
    <t>Products and services transferred over time | Appraisal services</t>
  </si>
  <si>
    <t>Products and services transferred over time | Hardware and other</t>
  </si>
  <si>
    <t>Minimum | Appraisal services</t>
  </si>
  <si>
    <t>Maximum | Appraisal services</t>
  </si>
  <si>
    <t>Deferred Revenue and Performance Obligations -Deferred Revenue (Details) - USD ($) $ in Thousands</t>
  </si>
  <si>
    <t>Jan. 01, 2017</t>
  </si>
  <si>
    <t>Contract With Customer Liability [Roll Forward]</t>
  </si>
  <si>
    <t>Balance, beginning of period December 31, 2017 (As Adjusted).</t>
  </si>
  <si>
    <t>Deferral of revenue</t>
  </si>
  <si>
    <t>Recognition of deferred revenue</t>
  </si>
  <si>
    <t>Remaining performance obligations</t>
  </si>
  <si>
    <t>Deferred Revenue and Performance Obligations -Narrative (Details) $ in Billions</t>
  </si>
  <si>
    <t>Revenue, Remaining Performance Obligation, Expected Timing of Satisfaction, Start Date [Axis]: 2018-07-01</t>
  </si>
  <si>
    <t>Revenue, Remaining Performance Obligation, Expected Timing of Satisfaction [Line Items]</t>
  </si>
  <si>
    <t>Revenue, remaining performance obligation, percentage</t>
  </si>
  <si>
    <t>51.00%</t>
  </si>
  <si>
    <t>Expected timing of satisfaction period</t>
  </si>
  <si>
    <t>Commitments and Contingencies - Additional Information (Detail)</t>
  </si>
  <si>
    <t>Jun. 30, 2018LegalMatter</t>
  </si>
  <si>
    <t>Number of material legal proceedings pending</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60731</v>
      </c>
    </row>
    <row r="12" spans="1:3">
      <c r="A12" s="4" t="s">
        <v>19</v>
      </c>
      <c r="B12" s="4" t="s">
        <v>20</v>
      </c>
    </row>
    <row r="13" spans="1:3">
      <c r="A13" s="4" t="s">
        <v>21</v>
      </c>
      <c r="B13" s="4" t="s">
        <v>22</v>
      </c>
    </row>
    <row r="14" spans="1:3">
      <c r="A14" s="4" t="s">
        <v>23</v>
      </c>
      <c r="C14" s="5" t="n">
        <v>386513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6</v>
      </c>
      <c r="B1" s="2" t="s">
        <v>1</v>
      </c>
    </row>
    <row r="2" spans="1:2">
      <c r="B2" s="2" t="s">
        <v>2</v>
      </c>
    </row>
    <row r="3" spans="1:2">
      <c r="A3" s="3" t="s">
        <v>136</v>
      </c>
    </row>
    <row r="4" spans="1:2">
      <c r="A4" s="4" t="s">
        <v>157</v>
      </c>
      <c r="B4" s="4" t="s">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8</v>
      </c>
      <c r="B1" s="2" t="s">
        <v>1</v>
      </c>
    </row>
    <row r="2" spans="1:2">
      <c r="B2" s="2" t="s">
        <v>2</v>
      </c>
    </row>
    <row r="3" spans="1:2">
      <c r="A3" s="3" t="s">
        <v>136</v>
      </c>
    </row>
    <row r="4" spans="1:2">
      <c r="A4" s="4" t="s">
        <v>157</v>
      </c>
      <c r="B4" s="4" t="s">
        <v>1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36060</v>
      </c>
      <c r="C4" s="7" t="n">
        <v>208763</v>
      </c>
      <c r="D4" s="7" t="n">
        <v>457234</v>
      </c>
      <c r="E4" s="7" t="n">
        <v>408492</v>
      </c>
    </row>
    <row r="5" spans="1:5">
      <c r="A5" s="3" t="s">
        <v>29</v>
      </c>
    </row>
    <row r="6" spans="1:5">
      <c r="A6" s="4" t="s">
        <v>30</v>
      </c>
      <c r="B6" s="5" t="n">
        <v>126784</v>
      </c>
      <c r="C6" s="5" t="n">
        <v>113260</v>
      </c>
      <c r="D6" s="5" t="n">
        <v>245153</v>
      </c>
      <c r="E6" s="5" t="n">
        <v>218454</v>
      </c>
    </row>
    <row r="7" spans="1:5">
      <c r="A7" s="4" t="s">
        <v>31</v>
      </c>
      <c r="B7" s="5" t="n">
        <v>109276</v>
      </c>
      <c r="C7" s="5" t="n">
        <v>95503</v>
      </c>
      <c r="D7" s="5" t="n">
        <v>212081</v>
      </c>
      <c r="E7" s="5" t="n">
        <v>190038</v>
      </c>
    </row>
    <row r="8" spans="1:5">
      <c r="A8" s="4" t="s">
        <v>32</v>
      </c>
      <c r="B8" s="5" t="n">
        <v>52262</v>
      </c>
      <c r="C8" s="5" t="n">
        <v>43000</v>
      </c>
      <c r="D8" s="5" t="n">
        <v>99866</v>
      </c>
      <c r="E8" s="5" t="n">
        <v>85780</v>
      </c>
    </row>
    <row r="9" spans="1:5">
      <c r="A9" s="4" t="s">
        <v>33</v>
      </c>
      <c r="B9" s="5" t="n">
        <v>15831</v>
      </c>
      <c r="C9" s="5" t="n">
        <v>11874</v>
      </c>
      <c r="D9" s="5" t="n">
        <v>28879</v>
      </c>
      <c r="E9" s="5" t="n">
        <v>23473</v>
      </c>
    </row>
    <row r="10" spans="1:5">
      <c r="A10" s="4" t="s">
        <v>34</v>
      </c>
      <c r="B10" s="5" t="n">
        <v>4041</v>
      </c>
      <c r="C10" s="5" t="n">
        <v>3331</v>
      </c>
      <c r="D10" s="5" t="n">
        <v>7356</v>
      </c>
      <c r="E10" s="5" t="n">
        <v>6656</v>
      </c>
    </row>
    <row r="11" spans="1:5">
      <c r="A11" s="4" t="s">
        <v>35</v>
      </c>
      <c r="B11" s="5" t="n">
        <v>37142</v>
      </c>
      <c r="C11" s="5" t="n">
        <v>37298</v>
      </c>
      <c r="D11" s="5" t="n">
        <v>75980</v>
      </c>
      <c r="E11" s="5" t="n">
        <v>74129</v>
      </c>
    </row>
    <row r="12" spans="1:5">
      <c r="A12" s="4" t="s">
        <v>36</v>
      </c>
      <c r="B12" s="5" t="n">
        <v>558</v>
      </c>
      <c r="C12" s="5" t="n">
        <v>-101</v>
      </c>
      <c r="D12" s="5" t="n">
        <v>1157</v>
      </c>
      <c r="E12" s="5" t="n">
        <v>-291</v>
      </c>
    </row>
    <row r="13" spans="1:5">
      <c r="A13" s="4" t="s">
        <v>37</v>
      </c>
      <c r="B13" s="5" t="n">
        <v>37700</v>
      </c>
      <c r="C13" s="5" t="n">
        <v>37197</v>
      </c>
      <c r="D13" s="5" t="n">
        <v>77137</v>
      </c>
      <c r="E13" s="5" t="n">
        <v>73838</v>
      </c>
    </row>
    <row r="14" spans="1:5">
      <c r="A14" s="4" t="s">
        <v>38</v>
      </c>
      <c r="B14" s="5" t="n">
        <v>-1461</v>
      </c>
      <c r="C14" s="5" t="n">
        <v>5427</v>
      </c>
      <c r="D14" s="5" t="n">
        <v>151</v>
      </c>
      <c r="E14" s="5" t="n">
        <v>9299</v>
      </c>
    </row>
    <row r="15" spans="1:5">
      <c r="A15" s="4" t="s">
        <v>39</v>
      </c>
      <c r="B15" s="7" t="n">
        <v>39161</v>
      </c>
      <c r="C15" s="7" t="n">
        <v>31770</v>
      </c>
      <c r="D15" s="7" t="n">
        <v>76986</v>
      </c>
      <c r="E15" s="7" t="n">
        <v>64539</v>
      </c>
    </row>
    <row r="16" spans="1:5">
      <c r="A16" s="3" t="s">
        <v>40</v>
      </c>
    </row>
    <row r="17" spans="1:5">
      <c r="A17" s="4" t="s">
        <v>41</v>
      </c>
      <c r="B17" s="8" t="n">
        <v>1.02</v>
      </c>
      <c r="C17" s="8" t="n">
        <v>0.86</v>
      </c>
      <c r="D17" s="7" t="n">
        <v>2</v>
      </c>
      <c r="E17" s="8" t="n">
        <v>1.74</v>
      </c>
    </row>
    <row r="18" spans="1:5">
      <c r="A18" s="4" t="s">
        <v>42</v>
      </c>
      <c r="B18" s="8" t="n">
        <v>0.97</v>
      </c>
      <c r="C18" s="8" t="n">
        <v>0.8100000000000001</v>
      </c>
      <c r="D18" s="8" t="n">
        <v>1.91</v>
      </c>
      <c r="E18" s="8" t="n">
        <v>1.65</v>
      </c>
    </row>
    <row r="19" spans="1:5">
      <c r="A19" s="4" t="s">
        <v>43</v>
      </c>
    </row>
    <row r="20" spans="1:5">
      <c r="A20" s="3" t="s">
        <v>27</v>
      </c>
    </row>
    <row r="21" spans="1:5">
      <c r="A21" s="4" t="s">
        <v>28</v>
      </c>
      <c r="B21" s="7" t="n">
        <v>22400</v>
      </c>
      <c r="C21" s="7" t="n">
        <v>19306</v>
      </c>
      <c r="D21" s="7" t="n">
        <v>45176</v>
      </c>
      <c r="E21" s="7" t="n">
        <v>41064</v>
      </c>
    </row>
    <row r="22" spans="1:5">
      <c r="A22" s="3" t="s">
        <v>29</v>
      </c>
    </row>
    <row r="23" spans="1:5">
      <c r="A23" s="4" t="s">
        <v>30</v>
      </c>
      <c r="B23" s="5" t="n">
        <v>1204</v>
      </c>
      <c r="C23" s="5" t="n">
        <v>647</v>
      </c>
      <c r="D23" s="5" t="n">
        <v>1982</v>
      </c>
      <c r="E23" s="5" t="n">
        <v>1378</v>
      </c>
    </row>
    <row r="24" spans="1:5">
      <c r="A24" s="4" t="s">
        <v>44</v>
      </c>
    </row>
    <row r="25" spans="1:5">
      <c r="A25" s="3" t="s">
        <v>27</v>
      </c>
    </row>
    <row r="26" spans="1:5">
      <c r="A26" s="4" t="s">
        <v>28</v>
      </c>
      <c r="B26" s="5" t="n">
        <v>53009</v>
      </c>
      <c r="C26" s="5" t="n">
        <v>40517</v>
      </c>
      <c r="D26" s="5" t="n">
        <v>102037</v>
      </c>
      <c r="E26" s="5" t="n">
        <v>80379</v>
      </c>
    </row>
    <row r="27" spans="1:5">
      <c r="A27" s="4" t="s">
        <v>45</v>
      </c>
    </row>
    <row r="28" spans="1:5">
      <c r="A28" s="3" t="s">
        <v>29</v>
      </c>
    </row>
    <row r="29" spans="1:5">
      <c r="A29" s="4" t="s">
        <v>30</v>
      </c>
      <c r="B29" s="5" t="n">
        <v>5724</v>
      </c>
      <c r="C29" s="5" t="n">
        <v>5360</v>
      </c>
      <c r="D29" s="5" t="n">
        <v>11106</v>
      </c>
      <c r="E29" s="5" t="n">
        <v>10770</v>
      </c>
    </row>
    <row r="30" spans="1:5">
      <c r="A30" s="4" t="s">
        <v>46</v>
      </c>
    </row>
    <row r="31" spans="1:5">
      <c r="A31" s="3" t="s">
        <v>29</v>
      </c>
    </row>
    <row r="32" spans="1:5">
      <c r="A32" s="4" t="s">
        <v>30</v>
      </c>
      <c r="B32" s="5" t="n">
        <v>109487</v>
      </c>
      <c r="C32" s="5" t="n">
        <v>96172</v>
      </c>
      <c r="D32" s="5" t="n">
        <v>215572</v>
      </c>
      <c r="E32" s="5" t="n">
        <v>189712</v>
      </c>
    </row>
    <row r="33" spans="1:5">
      <c r="A33" s="4" t="s">
        <v>47</v>
      </c>
    </row>
    <row r="34" spans="1:5">
      <c r="A34" s="3" t="s">
        <v>27</v>
      </c>
    </row>
    <row r="35" spans="1:5">
      <c r="A35" s="4" t="s">
        <v>28</v>
      </c>
      <c r="B35" s="5" t="n">
        <v>50674</v>
      </c>
      <c r="C35" s="5" t="n">
        <v>45860</v>
      </c>
      <c r="D35" s="5" t="n">
        <v>96613</v>
      </c>
      <c r="E35" s="5" t="n">
        <v>88356</v>
      </c>
    </row>
    <row r="36" spans="1:5">
      <c r="A36" s="4" t="s">
        <v>48</v>
      </c>
    </row>
    <row r="37" spans="1:5">
      <c r="A37" s="3" t="s">
        <v>27</v>
      </c>
    </row>
    <row r="38" spans="1:5">
      <c r="A38" s="4" t="s">
        <v>28</v>
      </c>
      <c r="B38" s="5" t="n">
        <v>5532</v>
      </c>
      <c r="C38" s="5" t="n">
        <v>6366</v>
      </c>
      <c r="D38" s="5" t="n">
        <v>10926</v>
      </c>
      <c r="E38" s="5" t="n">
        <v>12978</v>
      </c>
    </row>
    <row r="39" spans="1:5">
      <c r="A39" s="3" t="s">
        <v>29</v>
      </c>
    </row>
    <row r="40" spans="1:5">
      <c r="A40" s="4" t="s">
        <v>30</v>
      </c>
      <c r="B40" s="5" t="n">
        <v>3568</v>
      </c>
      <c r="C40" s="5" t="n">
        <v>4282</v>
      </c>
      <c r="D40" s="5" t="n">
        <v>7349</v>
      </c>
      <c r="E40" s="5" t="n">
        <v>8479</v>
      </c>
    </row>
    <row r="41" spans="1:5">
      <c r="A41" s="4" t="s">
        <v>49</v>
      </c>
    </row>
    <row r="42" spans="1:5">
      <c r="A42" s="3" t="s">
        <v>27</v>
      </c>
    </row>
    <row r="43" spans="1:5">
      <c r="A43" s="4" t="s">
        <v>28</v>
      </c>
      <c r="B43" s="5" t="n">
        <v>8369</v>
      </c>
      <c r="C43" s="5" t="n">
        <v>7903</v>
      </c>
      <c r="D43" s="5" t="n">
        <v>12509</v>
      </c>
      <c r="E43" s="5" t="n">
        <v>10597</v>
      </c>
    </row>
    <row r="44" spans="1:5">
      <c r="A44" s="3" t="s">
        <v>29</v>
      </c>
    </row>
    <row r="45" spans="1:5">
      <c r="A45" s="4" t="s">
        <v>30</v>
      </c>
      <c r="B45" s="7" t="n">
        <v>6801</v>
      </c>
      <c r="C45" s="7" t="n">
        <v>6799</v>
      </c>
      <c r="D45" s="7" t="n">
        <v>9144</v>
      </c>
      <c r="E45" s="7" t="n">
        <v>811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162</v>
      </c>
      <c r="B1" s="2" t="s">
        <v>1</v>
      </c>
    </row>
    <row r="2" spans="1:2">
      <c r="B2" s="2" t="s">
        <v>2</v>
      </c>
    </row>
    <row r="3" spans="1:2">
      <c r="A3" s="3" t="s">
        <v>127</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27</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30</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33</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8</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51</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194</v>
      </c>
      <c r="B1" s="2" t="s">
        <v>1</v>
      </c>
    </row>
    <row r="2" spans="1:2">
      <c r="B2" s="2" t="s">
        <v>2</v>
      </c>
    </row>
    <row r="3" spans="1:2">
      <c r="A3" s="3" t="s">
        <v>154</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136</v>
      </c>
    </row>
    <row r="4" spans="1:2">
      <c r="A4" s="4" t="s">
        <v>200</v>
      </c>
      <c r="B4"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36</v>
      </c>
    </row>
    <row r="4" spans="1:2">
      <c r="A4" s="4" t="s">
        <v>203</v>
      </c>
      <c r="B4"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05</v>
      </c>
      <c r="B1" s="2" t="s">
        <v>1</v>
      </c>
    </row>
    <row r="2" spans="1:2">
      <c r="B2" s="2" t="s">
        <v>206</v>
      </c>
    </row>
    <row r="3" spans="1:2">
      <c r="A3" s="3" t="s">
        <v>207</v>
      </c>
    </row>
    <row r="4" spans="1:2">
      <c r="A4" s="4" t="s">
        <v>208</v>
      </c>
      <c r="B4" s="7" t="n">
        <v>5427</v>
      </c>
    </row>
    <row r="5" spans="1:2">
      <c r="A5" s="4" t="s">
        <v>209</v>
      </c>
      <c r="B5" s="5" t="n">
        <v>1147</v>
      </c>
    </row>
    <row r="6" spans="1:2">
      <c r="A6" s="4" t="s">
        <v>210</v>
      </c>
      <c r="B6" s="5" t="n">
        <v>-212</v>
      </c>
    </row>
    <row r="7" spans="1:2">
      <c r="A7" s="4" t="s">
        <v>211</v>
      </c>
      <c r="B7" s="5" t="n">
        <v>-1257</v>
      </c>
    </row>
    <row r="8" spans="1:2">
      <c r="A8" s="4" t="s">
        <v>212</v>
      </c>
      <c r="B8" s="7" t="n">
        <v>51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7" t="n">
        <v>93247</v>
      </c>
      <c r="C3" s="7" t="n">
        <v>185926</v>
      </c>
    </row>
    <row r="4" spans="1:3">
      <c r="A4" s="4" t="s">
        <v>54</v>
      </c>
      <c r="B4" s="5" t="n">
        <v>299253</v>
      </c>
      <c r="C4" s="5" t="n">
        <v>246188</v>
      </c>
    </row>
    <row r="5" spans="1:3">
      <c r="A5" s="4" t="s">
        <v>55</v>
      </c>
      <c r="B5" s="5" t="n">
        <v>59459</v>
      </c>
      <c r="C5" s="5" t="n">
        <v>43159</v>
      </c>
    </row>
    <row r="6" spans="1:3">
      <c r="A6" s="4" t="s">
        <v>56</v>
      </c>
      <c r="B6" s="5" t="n">
        <v>34985</v>
      </c>
      <c r="C6" s="5" t="n">
        <v>32206</v>
      </c>
    </row>
    <row r="7" spans="1:3">
      <c r="A7" s="4" t="s">
        <v>57</v>
      </c>
      <c r="B7" s="5" t="n">
        <v>13100</v>
      </c>
      <c r="C7" s="5" t="n">
        <v>11339</v>
      </c>
    </row>
    <row r="8" spans="1:3">
      <c r="A8" s="4" t="s">
        <v>58</v>
      </c>
      <c r="B8" s="5" t="n">
        <v>1944</v>
      </c>
      <c r="C8" s="5" t="n">
        <v>1997</v>
      </c>
    </row>
    <row r="9" spans="1:3">
      <c r="A9" s="4" t="s">
        <v>59</v>
      </c>
      <c r="B9" s="5" t="n">
        <v>501988</v>
      </c>
      <c r="C9" s="5" t="n">
        <v>520815</v>
      </c>
    </row>
    <row r="10" spans="1:3">
      <c r="A10" s="4" t="s">
        <v>60</v>
      </c>
      <c r="B10" s="5" t="n">
        <v>12387</v>
      </c>
      <c r="C10" s="5" t="n">
        <v>12107</v>
      </c>
    </row>
    <row r="11" spans="1:3">
      <c r="A11" s="4" t="s">
        <v>61</v>
      </c>
      <c r="B11" s="5" t="n">
        <v>154464</v>
      </c>
      <c r="C11" s="5" t="n">
        <v>152315</v>
      </c>
    </row>
    <row r="12" spans="1:3">
      <c r="A12" s="3" t="s">
        <v>62</v>
      </c>
    </row>
    <row r="13" spans="1:3">
      <c r="A13" s="4" t="s">
        <v>63</v>
      </c>
      <c r="B13" s="5" t="n">
        <v>740146</v>
      </c>
      <c r="C13" s="5" t="n">
        <v>657987</v>
      </c>
    </row>
    <row r="14" spans="1:3">
      <c r="A14" s="4" t="s">
        <v>64</v>
      </c>
      <c r="B14" s="5" t="n">
        <v>293194</v>
      </c>
      <c r="C14" s="5" t="n">
        <v>229617</v>
      </c>
    </row>
    <row r="15" spans="1:3">
      <c r="A15" s="4" t="s">
        <v>65</v>
      </c>
      <c r="B15" s="5" t="n">
        <v>57580</v>
      </c>
      <c r="C15" s="5" t="n">
        <v>38510</v>
      </c>
    </row>
    <row r="16" spans="1:3">
      <c r="A16" s="4" t="s">
        <v>66</v>
      </c>
      <c r="B16" s="5" t="n">
        <v>1759759</v>
      </c>
      <c r="C16" s="5" t="n">
        <v>1611351</v>
      </c>
    </row>
    <row r="17" spans="1:3">
      <c r="A17" s="3" t="s">
        <v>67</v>
      </c>
    </row>
    <row r="18" spans="1:3">
      <c r="A18" s="4" t="s">
        <v>68</v>
      </c>
      <c r="B18" s="5" t="n">
        <v>4839</v>
      </c>
      <c r="C18" s="5" t="n">
        <v>8174</v>
      </c>
    </row>
    <row r="19" spans="1:3">
      <c r="A19" s="4" t="s">
        <v>69</v>
      </c>
      <c r="B19" s="5" t="n">
        <v>52959</v>
      </c>
      <c r="C19" s="5" t="n">
        <v>64675</v>
      </c>
    </row>
    <row r="20" spans="1:3">
      <c r="A20" s="4" t="s">
        <v>70</v>
      </c>
      <c r="B20" s="5" t="n">
        <v>316084</v>
      </c>
      <c r="C20" s="5" t="n">
        <v>298613</v>
      </c>
    </row>
    <row r="21" spans="1:3">
      <c r="A21" s="4" t="s">
        <v>71</v>
      </c>
      <c r="B21" s="5" t="n">
        <v>373882</v>
      </c>
      <c r="C21" s="5" t="n">
        <v>371462</v>
      </c>
    </row>
    <row r="22" spans="1:3">
      <c r="A22" s="4" t="s">
        <v>72</v>
      </c>
      <c r="B22" s="5" t="n">
        <v>785</v>
      </c>
      <c r="C22" s="5" t="n">
        <v>1274</v>
      </c>
    </row>
    <row r="23" spans="1:3">
      <c r="A23" s="4" t="s">
        <v>73</v>
      </c>
      <c r="B23" s="5" t="n">
        <v>44803</v>
      </c>
      <c r="C23" s="5" t="n">
        <v>46879</v>
      </c>
    </row>
    <row r="24" spans="1:3">
      <c r="A24" s="4" t="s">
        <v>74</v>
      </c>
      <c r="B24" s="4" t="s">
        <v>75</v>
      </c>
      <c r="C24" s="4" t="s">
        <v>75</v>
      </c>
    </row>
    <row r="25" spans="1:3">
      <c r="A25" s="3" t="s">
        <v>76</v>
      </c>
    </row>
    <row r="26" spans="1:3">
      <c r="A26" s="4" t="s">
        <v>77</v>
      </c>
      <c r="B26" s="5" t="n">
        <v>0</v>
      </c>
      <c r="C26" s="5" t="n">
        <v>0</v>
      </c>
    </row>
    <row r="27" spans="1:3">
      <c r="A27" s="4" t="s">
        <v>78</v>
      </c>
      <c r="B27" s="5" t="n">
        <v>481</v>
      </c>
      <c r="C27" s="5" t="n">
        <v>481</v>
      </c>
    </row>
    <row r="28" spans="1:3">
      <c r="A28" s="4" t="s">
        <v>79</v>
      </c>
      <c r="B28" s="5" t="n">
        <v>686782</v>
      </c>
      <c r="C28" s="5" t="n">
        <v>626867</v>
      </c>
    </row>
    <row r="29" spans="1:3">
      <c r="A29" s="4" t="s">
        <v>80</v>
      </c>
      <c r="B29" s="5" t="n">
        <v>-46</v>
      </c>
      <c r="C29" s="5" t="n">
        <v>-46</v>
      </c>
    </row>
    <row r="30" spans="1:3">
      <c r="A30" s="4" t="s">
        <v>81</v>
      </c>
      <c r="B30" s="5" t="n">
        <v>701449</v>
      </c>
      <c r="C30" s="5" t="n">
        <v>624463</v>
      </c>
    </row>
    <row r="31" spans="1:3">
      <c r="A31" s="4" t="s">
        <v>82</v>
      </c>
      <c r="B31" s="5" t="n">
        <v>-48377</v>
      </c>
      <c r="C31" s="5" t="n">
        <v>-60029</v>
      </c>
    </row>
    <row r="32" spans="1:3">
      <c r="A32" s="4" t="s">
        <v>83</v>
      </c>
      <c r="B32" s="5" t="n">
        <v>1340289</v>
      </c>
      <c r="C32" s="5" t="n">
        <v>1191736</v>
      </c>
    </row>
    <row r="33" spans="1:3">
      <c r="A33" s="4" t="s">
        <v>84</v>
      </c>
      <c r="B33" s="7" t="n">
        <v>1759759</v>
      </c>
      <c r="C33" s="7" t="n">
        <v>16113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13</v>
      </c>
      <c r="B1" s="2" t="s">
        <v>25</v>
      </c>
      <c r="D1" s="2" t="s">
        <v>1</v>
      </c>
    </row>
    <row r="2" spans="1:6">
      <c r="B2" s="2" t="s">
        <v>2</v>
      </c>
      <c r="C2" s="2" t="s">
        <v>26</v>
      </c>
      <c r="D2" s="2" t="s">
        <v>2</v>
      </c>
      <c r="E2" s="2" t="s">
        <v>26</v>
      </c>
      <c r="F2" s="2" t="s">
        <v>51</v>
      </c>
    </row>
    <row r="3" spans="1:6">
      <c r="A3" s="3" t="s">
        <v>214</v>
      </c>
    </row>
    <row r="4" spans="1:6">
      <c r="A4" s="4" t="s">
        <v>28</v>
      </c>
      <c r="B4" s="7" t="n">
        <v>236060</v>
      </c>
      <c r="C4" s="7" t="n">
        <v>208763</v>
      </c>
      <c r="D4" s="7" t="n">
        <v>457234</v>
      </c>
      <c r="E4" s="7" t="n">
        <v>408492</v>
      </c>
    </row>
    <row r="5" spans="1:6">
      <c r="A5" s="4" t="s">
        <v>32</v>
      </c>
      <c r="B5" s="5" t="n">
        <v>52262</v>
      </c>
      <c r="C5" s="5" t="n">
        <v>43000</v>
      </c>
      <c r="D5" s="5" t="n">
        <v>99866</v>
      </c>
      <c r="E5" s="5" t="n">
        <v>85780</v>
      </c>
    </row>
    <row r="6" spans="1:6">
      <c r="A6" s="4" t="s">
        <v>34</v>
      </c>
      <c r="B6" s="5" t="n">
        <v>4041</v>
      </c>
      <c r="C6" s="5" t="n">
        <v>3331</v>
      </c>
      <c r="D6" s="5" t="n">
        <v>7356</v>
      </c>
      <c r="E6" s="5" t="n">
        <v>6656</v>
      </c>
    </row>
    <row r="7" spans="1:6">
      <c r="A7" s="4" t="s">
        <v>35</v>
      </c>
      <c r="B7" s="5" t="n">
        <v>37142</v>
      </c>
      <c r="C7" s="5" t="n">
        <v>37298</v>
      </c>
      <c r="D7" s="5" t="n">
        <v>75980</v>
      </c>
      <c r="E7" s="5" t="n">
        <v>74129</v>
      </c>
    </row>
    <row r="8" spans="1:6">
      <c r="A8" s="4" t="s">
        <v>38</v>
      </c>
      <c r="B8" s="5" t="n">
        <v>-1461</v>
      </c>
      <c r="C8" s="5" t="n">
        <v>5427</v>
      </c>
      <c r="D8" s="5" t="n">
        <v>151</v>
      </c>
      <c r="E8" s="5" t="n">
        <v>9299</v>
      </c>
    </row>
    <row r="9" spans="1:6">
      <c r="A9" s="4" t="s">
        <v>39</v>
      </c>
      <c r="B9" s="7" t="n">
        <v>39161</v>
      </c>
      <c r="C9" s="7" t="n">
        <v>31770</v>
      </c>
      <c r="D9" s="7" t="n">
        <v>76986</v>
      </c>
      <c r="E9" s="7" t="n">
        <v>64539</v>
      </c>
    </row>
    <row r="10" spans="1:6">
      <c r="A10" s="3" t="s">
        <v>40</v>
      </c>
    </row>
    <row r="11" spans="1:6">
      <c r="A11" s="4" t="s">
        <v>41</v>
      </c>
      <c r="B11" s="8" t="n">
        <v>1.02</v>
      </c>
      <c r="C11" s="8" t="n">
        <v>0.86</v>
      </c>
      <c r="D11" s="7" t="n">
        <v>2</v>
      </c>
      <c r="E11" s="8" t="n">
        <v>1.74</v>
      </c>
    </row>
    <row r="12" spans="1:6">
      <c r="A12" s="4" t="s">
        <v>42</v>
      </c>
      <c r="B12" s="8" t="n">
        <v>0.97</v>
      </c>
      <c r="C12" s="8" t="n">
        <v>0.8100000000000001</v>
      </c>
      <c r="D12" s="8" t="n">
        <v>1.91</v>
      </c>
      <c r="E12" s="8" t="n">
        <v>1.65</v>
      </c>
    </row>
    <row r="13" spans="1:6">
      <c r="A13" s="3" t="s">
        <v>215</v>
      </c>
    </row>
    <row r="14" spans="1:6">
      <c r="A14" s="4" t="s">
        <v>103</v>
      </c>
      <c r="B14" s="7" t="n">
        <v>299253</v>
      </c>
      <c r="D14" s="7" t="n">
        <v>299253</v>
      </c>
      <c r="F14" s="7" t="n">
        <v>246188</v>
      </c>
    </row>
    <row r="15" spans="1:6">
      <c r="A15" s="4" t="s">
        <v>56</v>
      </c>
      <c r="B15" s="5" t="n">
        <v>34985</v>
      </c>
      <c r="D15" s="5" t="n">
        <v>34985</v>
      </c>
      <c r="F15" s="5" t="n">
        <v>32206</v>
      </c>
    </row>
    <row r="16" spans="1:6">
      <c r="A16" s="4" t="s">
        <v>60</v>
      </c>
      <c r="B16" s="5" t="n">
        <v>12387</v>
      </c>
      <c r="D16" s="5" t="n">
        <v>12387</v>
      </c>
      <c r="F16" s="5" t="n">
        <v>12107</v>
      </c>
    </row>
    <row r="17" spans="1:6">
      <c r="A17" s="4" t="s">
        <v>64</v>
      </c>
      <c r="B17" s="5" t="n">
        <v>293194</v>
      </c>
      <c r="D17" s="5" t="n">
        <v>293194</v>
      </c>
      <c r="F17" s="5" t="n">
        <v>229617</v>
      </c>
    </row>
    <row r="18" spans="1:6">
      <c r="A18" s="4" t="s">
        <v>66</v>
      </c>
      <c r="B18" s="5" t="n">
        <v>1759759</v>
      </c>
      <c r="D18" s="5" t="n">
        <v>1759759</v>
      </c>
      <c r="F18" s="5" t="n">
        <v>1611351</v>
      </c>
    </row>
    <row r="19" spans="1:6">
      <c r="A19" s="4" t="s">
        <v>70</v>
      </c>
      <c r="B19" s="5" t="n">
        <v>316084</v>
      </c>
      <c r="D19" s="5" t="n">
        <v>316084</v>
      </c>
      <c r="F19" s="5" t="n">
        <v>298613</v>
      </c>
    </row>
    <row r="20" spans="1:6">
      <c r="A20" s="4" t="s">
        <v>73</v>
      </c>
      <c r="B20" s="5" t="n">
        <v>44803</v>
      </c>
      <c r="D20" s="5" t="n">
        <v>44803</v>
      </c>
      <c r="F20" s="5" t="n">
        <v>46879</v>
      </c>
    </row>
    <row r="21" spans="1:6">
      <c r="A21" s="4" t="s">
        <v>81</v>
      </c>
      <c r="B21" s="5" t="n">
        <v>701449</v>
      </c>
      <c r="D21" s="5" t="n">
        <v>701449</v>
      </c>
      <c r="F21" s="5" t="n">
        <v>624463</v>
      </c>
    </row>
    <row r="22" spans="1:6">
      <c r="A22" s="4" t="s">
        <v>84</v>
      </c>
      <c r="B22" s="5" t="n">
        <v>1759759</v>
      </c>
      <c r="D22" s="5" t="n">
        <v>1759759</v>
      </c>
      <c r="F22" s="5" t="n">
        <v>1611351</v>
      </c>
    </row>
    <row r="23" spans="1:6">
      <c r="A23" s="4" t="s">
        <v>216</v>
      </c>
    </row>
    <row r="24" spans="1:6">
      <c r="A24" s="3" t="s">
        <v>214</v>
      </c>
    </row>
    <row r="25" spans="1:6">
      <c r="A25" s="4" t="s">
        <v>28</v>
      </c>
      <c r="C25" s="7" t="n">
        <v>209123</v>
      </c>
      <c r="E25" s="7" t="n">
        <v>408665</v>
      </c>
    </row>
    <row r="26" spans="1:6">
      <c r="A26" s="4" t="s">
        <v>32</v>
      </c>
      <c r="C26" s="5" t="n">
        <v>43451</v>
      </c>
      <c r="E26" s="5" t="n">
        <v>86593</v>
      </c>
    </row>
    <row r="27" spans="1:6">
      <c r="A27" s="4" t="s">
        <v>34</v>
      </c>
      <c r="C27" s="5" t="n">
        <v>3463</v>
      </c>
      <c r="E27" s="5" t="n">
        <v>6921</v>
      </c>
    </row>
    <row r="28" spans="1:6">
      <c r="A28" s="4" t="s">
        <v>35</v>
      </c>
      <c r="C28" s="5" t="n">
        <v>37075</v>
      </c>
      <c r="E28" s="5" t="n">
        <v>73224</v>
      </c>
    </row>
    <row r="29" spans="1:6">
      <c r="A29" s="4" t="s">
        <v>38</v>
      </c>
      <c r="C29" s="5" t="n">
        <v>5396</v>
      </c>
      <c r="E29" s="5" t="n">
        <v>9049</v>
      </c>
    </row>
    <row r="30" spans="1:6">
      <c r="A30" s="4" t="s">
        <v>39</v>
      </c>
      <c r="C30" s="7" t="n">
        <v>31578</v>
      </c>
      <c r="E30" s="7" t="n">
        <v>63884</v>
      </c>
    </row>
    <row r="31" spans="1:6">
      <c r="A31" s="3" t="s">
        <v>40</v>
      </c>
    </row>
    <row r="32" spans="1:6">
      <c r="A32" s="4" t="s">
        <v>41</v>
      </c>
      <c r="C32" s="8" t="n">
        <v>0.85</v>
      </c>
      <c r="E32" s="8" t="n">
        <v>1.72</v>
      </c>
    </row>
    <row r="33" spans="1:6">
      <c r="A33" s="4" t="s">
        <v>42</v>
      </c>
      <c r="C33" s="8" t="n">
        <v>0.8100000000000001</v>
      </c>
      <c r="E33" s="8" t="n">
        <v>1.63</v>
      </c>
    </row>
    <row r="34" spans="1:6">
      <c r="A34" s="3" t="s">
        <v>215</v>
      </c>
    </row>
    <row r="35" spans="1:6">
      <c r="A35" s="4" t="s">
        <v>103</v>
      </c>
      <c r="F35" s="5" t="n">
        <v>227127</v>
      </c>
    </row>
    <row r="36" spans="1:6">
      <c r="A36" s="4" t="s">
        <v>56</v>
      </c>
      <c r="F36" s="5" t="n">
        <v>27252</v>
      </c>
    </row>
    <row r="37" spans="1:6">
      <c r="A37" s="4" t="s">
        <v>60</v>
      </c>
      <c r="F37" s="5" t="n">
        <v>7536</v>
      </c>
    </row>
    <row r="38" spans="1:6">
      <c r="A38" s="4" t="s">
        <v>64</v>
      </c>
      <c r="F38" s="5" t="n">
        <v>236444</v>
      </c>
    </row>
    <row r="39" spans="1:6">
      <c r="A39" s="4" t="s">
        <v>66</v>
      </c>
      <c r="F39" s="5" t="n">
        <v>1589592</v>
      </c>
    </row>
    <row r="40" spans="1:6">
      <c r="A40" s="4" t="s">
        <v>70</v>
      </c>
      <c r="F40" s="5" t="n">
        <v>309461</v>
      </c>
    </row>
    <row r="41" spans="1:6">
      <c r="A41" s="4" t="s">
        <v>73</v>
      </c>
      <c r="F41" s="5" t="n">
        <v>38914</v>
      </c>
    </row>
    <row r="42" spans="1:6">
      <c r="A42" s="4" t="s">
        <v>81</v>
      </c>
      <c r="F42" s="5" t="n">
        <v>599821</v>
      </c>
    </row>
    <row r="43" spans="1:6">
      <c r="A43" s="4" t="s">
        <v>84</v>
      </c>
      <c r="F43" s="5" t="n">
        <v>1589592</v>
      </c>
    </row>
    <row r="44" spans="1:6">
      <c r="A44" s="4" t="s">
        <v>217</v>
      </c>
    </row>
    <row r="45" spans="1:6">
      <c r="A45" s="3" t="s">
        <v>214</v>
      </c>
    </row>
    <row r="46" spans="1:6">
      <c r="A46" s="4" t="s">
        <v>28</v>
      </c>
      <c r="C46" s="7" t="n">
        <v>-360</v>
      </c>
      <c r="E46" s="7" t="n">
        <v>-173</v>
      </c>
    </row>
    <row r="47" spans="1:6">
      <c r="A47" s="4" t="s">
        <v>32</v>
      </c>
      <c r="C47" s="5" t="n">
        <v>-451</v>
      </c>
      <c r="E47" s="5" t="n">
        <v>-813</v>
      </c>
    </row>
    <row r="48" spans="1:6">
      <c r="A48" s="4" t="s">
        <v>34</v>
      </c>
      <c r="C48" s="5" t="n">
        <v>-132</v>
      </c>
      <c r="E48" s="5" t="n">
        <v>-265</v>
      </c>
    </row>
    <row r="49" spans="1:6">
      <c r="A49" s="4" t="s">
        <v>35</v>
      </c>
      <c r="C49" s="5" t="n">
        <v>223</v>
      </c>
      <c r="E49" s="5" t="n">
        <v>905</v>
      </c>
    </row>
    <row r="50" spans="1:6">
      <c r="A50" s="4" t="s">
        <v>38</v>
      </c>
      <c r="C50" s="5" t="n">
        <v>31</v>
      </c>
      <c r="E50" s="5" t="n">
        <v>250</v>
      </c>
    </row>
    <row r="51" spans="1:6">
      <c r="A51" s="4" t="s">
        <v>39</v>
      </c>
      <c r="C51" s="5" t="n">
        <v>192</v>
      </c>
      <c r="E51" s="5" t="n">
        <v>655</v>
      </c>
    </row>
    <row r="52" spans="1:6">
      <c r="A52" s="3" t="s">
        <v>215</v>
      </c>
    </row>
    <row r="53" spans="1:6">
      <c r="A53" s="4" t="s">
        <v>103</v>
      </c>
      <c r="F53" s="5" t="n">
        <v>19061</v>
      </c>
    </row>
    <row r="54" spans="1:6">
      <c r="A54" s="4" t="s">
        <v>56</v>
      </c>
      <c r="F54" s="5" t="n">
        <v>4954</v>
      </c>
    </row>
    <row r="55" spans="1:6">
      <c r="A55" s="4" t="s">
        <v>60</v>
      </c>
      <c r="F55" s="5" t="n">
        <v>4571</v>
      </c>
    </row>
    <row r="56" spans="1:6">
      <c r="A56" s="4" t="s">
        <v>64</v>
      </c>
      <c r="F56" s="5" t="n">
        <v>-6827</v>
      </c>
    </row>
    <row r="57" spans="1:6">
      <c r="A57" s="4" t="s">
        <v>66</v>
      </c>
      <c r="F57" s="5" t="n">
        <v>21759</v>
      </c>
    </row>
    <row r="58" spans="1:6">
      <c r="A58" s="4" t="s">
        <v>70</v>
      </c>
      <c r="F58" s="5" t="n">
        <v>-10848</v>
      </c>
    </row>
    <row r="59" spans="1:6">
      <c r="A59" s="4" t="s">
        <v>73</v>
      </c>
      <c r="F59" s="5" t="n">
        <v>7965</v>
      </c>
    </row>
    <row r="60" spans="1:6">
      <c r="A60" s="4" t="s">
        <v>81</v>
      </c>
      <c r="F60" s="5" t="n">
        <v>24642</v>
      </c>
    </row>
    <row r="61" spans="1:6">
      <c r="A61" s="4" t="s">
        <v>84</v>
      </c>
      <c r="F61" s="7" t="n">
        <v>21759</v>
      </c>
    </row>
    <row r="62" spans="1:6">
      <c r="A62" s="4" t="s">
        <v>43</v>
      </c>
    </row>
    <row r="63" spans="1:6">
      <c r="A63" s="3" t="s">
        <v>214</v>
      </c>
    </row>
    <row r="64" spans="1:6">
      <c r="A64" s="4" t="s">
        <v>28</v>
      </c>
      <c r="B64" s="5" t="n">
        <v>22400</v>
      </c>
      <c r="C64" s="5" t="n">
        <v>19306</v>
      </c>
      <c r="D64" s="5" t="n">
        <v>45176</v>
      </c>
      <c r="E64" s="5" t="n">
        <v>41064</v>
      </c>
    </row>
    <row r="65" spans="1:6">
      <c r="A65" s="4" t="s">
        <v>218</v>
      </c>
    </row>
    <row r="66" spans="1:6">
      <c r="A66" s="3" t="s">
        <v>214</v>
      </c>
    </row>
    <row r="67" spans="1:6">
      <c r="A67" s="4" t="s">
        <v>28</v>
      </c>
      <c r="C67" s="5" t="n">
        <v>17107</v>
      </c>
      <c r="E67" s="5" t="n">
        <v>35330</v>
      </c>
    </row>
    <row r="68" spans="1:6">
      <c r="A68" s="4" t="s">
        <v>219</v>
      </c>
    </row>
    <row r="69" spans="1:6">
      <c r="A69" s="3" t="s">
        <v>214</v>
      </c>
    </row>
    <row r="70" spans="1:6">
      <c r="A70" s="4" t="s">
        <v>28</v>
      </c>
      <c r="C70" s="5" t="n">
        <v>2199</v>
      </c>
      <c r="E70" s="5" t="n">
        <v>5734</v>
      </c>
    </row>
    <row r="71" spans="1:6">
      <c r="A71" s="4" t="s">
        <v>44</v>
      </c>
    </row>
    <row r="72" spans="1:6">
      <c r="A72" s="3" t="s">
        <v>214</v>
      </c>
    </row>
    <row r="73" spans="1:6">
      <c r="A73" s="4" t="s">
        <v>28</v>
      </c>
      <c r="B73" s="5" t="n">
        <v>53009</v>
      </c>
      <c r="C73" s="5" t="n">
        <v>40517</v>
      </c>
      <c r="D73" s="5" t="n">
        <v>102037</v>
      </c>
      <c r="E73" s="5" t="n">
        <v>80379</v>
      </c>
    </row>
    <row r="74" spans="1:6">
      <c r="A74" s="4" t="s">
        <v>220</v>
      </c>
    </row>
    <row r="75" spans="1:6">
      <c r="A75" s="3" t="s">
        <v>214</v>
      </c>
    </row>
    <row r="76" spans="1:6">
      <c r="A76" s="4" t="s">
        <v>28</v>
      </c>
      <c r="C76" s="5" t="n">
        <v>40947</v>
      </c>
      <c r="E76" s="5" t="n">
        <v>81049</v>
      </c>
    </row>
    <row r="77" spans="1:6">
      <c r="A77" s="4" t="s">
        <v>221</v>
      </c>
    </row>
    <row r="78" spans="1:6">
      <c r="A78" s="3" t="s">
        <v>214</v>
      </c>
    </row>
    <row r="79" spans="1:6">
      <c r="A79" s="4" t="s">
        <v>28</v>
      </c>
      <c r="C79" s="5" t="n">
        <v>-430</v>
      </c>
      <c r="E79" s="5" t="n">
        <v>-670</v>
      </c>
    </row>
    <row r="80" spans="1:6">
      <c r="A80" s="4" t="s">
        <v>47</v>
      </c>
    </row>
    <row r="81" spans="1:6">
      <c r="A81" s="3" t="s">
        <v>214</v>
      </c>
    </row>
    <row r="82" spans="1:6">
      <c r="A82" s="4" t="s">
        <v>28</v>
      </c>
      <c r="B82" s="5" t="n">
        <v>50674</v>
      </c>
      <c r="C82" s="5" t="n">
        <v>45860</v>
      </c>
      <c r="D82" s="5" t="n">
        <v>96613</v>
      </c>
      <c r="E82" s="5" t="n">
        <v>88356</v>
      </c>
    </row>
    <row r="83" spans="1:6">
      <c r="A83" s="4" t="s">
        <v>222</v>
      </c>
    </row>
    <row r="84" spans="1:6">
      <c r="A84" s="3" t="s">
        <v>214</v>
      </c>
    </row>
    <row r="85" spans="1:6">
      <c r="A85" s="4" t="s">
        <v>28</v>
      </c>
      <c r="C85" s="5" t="n">
        <v>47372</v>
      </c>
      <c r="E85" s="5" t="n">
        <v>92390</v>
      </c>
    </row>
    <row r="86" spans="1:6">
      <c r="A86" s="4" t="s">
        <v>223</v>
      </c>
    </row>
    <row r="87" spans="1:6">
      <c r="A87" s="3" t="s">
        <v>214</v>
      </c>
    </row>
    <row r="88" spans="1:6">
      <c r="A88" s="4" t="s">
        <v>28</v>
      </c>
      <c r="C88" s="5" t="n">
        <v>-1512</v>
      </c>
      <c r="E88" s="5" t="n">
        <v>-4034</v>
      </c>
    </row>
    <row r="89" spans="1:6">
      <c r="A89" s="4" t="s">
        <v>224</v>
      </c>
    </row>
    <row r="90" spans="1:6">
      <c r="A90" s="3" t="s">
        <v>214</v>
      </c>
    </row>
    <row r="91" spans="1:6">
      <c r="A91" s="4" t="s">
        <v>28</v>
      </c>
      <c r="B91" s="5" t="n">
        <v>96076</v>
      </c>
      <c r="C91" s="5" t="n">
        <v>88811</v>
      </c>
      <c r="D91" s="5" t="n">
        <v>189973</v>
      </c>
      <c r="E91" s="5" t="n">
        <v>175118</v>
      </c>
    </row>
    <row r="92" spans="1:6">
      <c r="A92" s="4" t="s">
        <v>225</v>
      </c>
    </row>
    <row r="93" spans="1:6">
      <c r="A93" s="3" t="s">
        <v>214</v>
      </c>
    </row>
    <row r="94" spans="1:6">
      <c r="A94" s="4" t="s">
        <v>28</v>
      </c>
      <c r="C94" s="5" t="n">
        <v>89412</v>
      </c>
      <c r="E94" s="5" t="n">
        <v>176271</v>
      </c>
    </row>
    <row r="95" spans="1:6">
      <c r="A95" s="4" t="s">
        <v>226</v>
      </c>
    </row>
    <row r="96" spans="1:6">
      <c r="A96" s="3" t="s">
        <v>214</v>
      </c>
    </row>
    <row r="97" spans="1:6">
      <c r="A97" s="4" t="s">
        <v>28</v>
      </c>
      <c r="C97" s="5" t="n">
        <v>-601</v>
      </c>
      <c r="E97" s="5" t="n">
        <v>-1153</v>
      </c>
    </row>
    <row r="98" spans="1:6">
      <c r="A98" s="4" t="s">
        <v>48</v>
      </c>
    </row>
    <row r="99" spans="1:6">
      <c r="A99" s="3" t="s">
        <v>214</v>
      </c>
    </row>
    <row r="100" spans="1:6">
      <c r="A100" s="4" t="s">
        <v>28</v>
      </c>
      <c r="B100" s="5" t="n">
        <v>5532</v>
      </c>
      <c r="C100" s="5" t="n">
        <v>6366</v>
      </c>
      <c r="D100" s="5" t="n">
        <v>10926</v>
      </c>
      <c r="E100" s="5" t="n">
        <v>12978</v>
      </c>
    </row>
    <row r="101" spans="1:6">
      <c r="A101" s="4" t="s">
        <v>227</v>
      </c>
    </row>
    <row r="102" spans="1:6">
      <c r="A102" s="3" t="s">
        <v>214</v>
      </c>
    </row>
    <row r="103" spans="1:6">
      <c r="A103" s="4" t="s">
        <v>28</v>
      </c>
      <c r="C103" s="5" t="n">
        <v>6366</v>
      </c>
      <c r="E103" s="5" t="n">
        <v>12978</v>
      </c>
    </row>
    <row r="104" spans="1:6">
      <c r="A104" s="4" t="s">
        <v>228</v>
      </c>
    </row>
    <row r="105" spans="1:6">
      <c r="A105" s="3" t="s">
        <v>214</v>
      </c>
    </row>
    <row r="106" spans="1:6">
      <c r="A106" s="4" t="s">
        <v>28</v>
      </c>
      <c r="C106" s="5" t="n">
        <v>0</v>
      </c>
      <c r="E106" s="5" t="n">
        <v>0</v>
      </c>
    </row>
    <row r="107" spans="1:6">
      <c r="A107" s="4" t="s">
        <v>49</v>
      </c>
    </row>
    <row r="108" spans="1:6">
      <c r="A108" s="3" t="s">
        <v>214</v>
      </c>
    </row>
    <row r="109" spans="1:6">
      <c r="A109" s="4" t="s">
        <v>28</v>
      </c>
      <c r="B109" s="7" t="n">
        <v>8369</v>
      </c>
      <c r="C109" s="5" t="n">
        <v>7903</v>
      </c>
      <c r="D109" s="7" t="n">
        <v>12509</v>
      </c>
      <c r="E109" s="5" t="n">
        <v>10597</v>
      </c>
    </row>
    <row r="110" spans="1:6">
      <c r="A110" s="4" t="s">
        <v>229</v>
      </c>
    </row>
    <row r="111" spans="1:6">
      <c r="A111" s="3" t="s">
        <v>214</v>
      </c>
    </row>
    <row r="112" spans="1:6">
      <c r="A112" s="4" t="s">
        <v>28</v>
      </c>
      <c r="C112" s="5" t="n">
        <v>7919</v>
      </c>
      <c r="E112" s="5" t="n">
        <v>10647</v>
      </c>
    </row>
    <row r="113" spans="1:6">
      <c r="A113" s="4" t="s">
        <v>230</v>
      </c>
    </row>
    <row r="114" spans="1:6">
      <c r="A114" s="3" t="s">
        <v>214</v>
      </c>
    </row>
    <row r="115" spans="1:6">
      <c r="A115" s="4" t="s">
        <v>28</v>
      </c>
      <c r="C115" s="7" t="n">
        <v>-16</v>
      </c>
      <c r="E115" s="7" t="n">
        <v>-5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31</v>
      </c>
      <c r="B1" s="2" t="s">
        <v>1</v>
      </c>
      <c r="C1" s="2" t="s">
        <v>232</v>
      </c>
    </row>
    <row r="2" spans="1:4">
      <c r="B2" s="2" t="s">
        <v>2</v>
      </c>
      <c r="C2" s="2" t="s">
        <v>51</v>
      </c>
      <c r="D2" s="2" t="s">
        <v>233</v>
      </c>
    </row>
    <row r="3" spans="1:4">
      <c r="A3" s="3" t="s">
        <v>234</v>
      </c>
    </row>
    <row r="4" spans="1:4">
      <c r="A4" s="4" t="s">
        <v>235</v>
      </c>
      <c r="B4" s="9" t="n">
        <v>311.6</v>
      </c>
      <c r="C4" s="9" t="n">
        <v>258.3</v>
      </c>
      <c r="D4" s="9" t="n">
        <v>226.8</v>
      </c>
    </row>
    <row r="5" spans="1:4">
      <c r="A5" s="4" t="s">
        <v>236</v>
      </c>
    </row>
    <row r="6" spans="1:4">
      <c r="A6" s="3" t="s">
        <v>234</v>
      </c>
    </row>
    <row r="7" spans="1:4">
      <c r="A7" s="4" t="s">
        <v>237</v>
      </c>
      <c r="B7" s="4" t="s">
        <v>238</v>
      </c>
    </row>
    <row r="8" spans="1:4">
      <c r="A8" s="4" t="s">
        <v>239</v>
      </c>
      <c r="B8" s="4" t="s">
        <v>240</v>
      </c>
    </row>
    <row r="9" spans="1:4">
      <c r="A9" s="4" t="s">
        <v>241</v>
      </c>
      <c r="B9" s="4" t="s">
        <v>242</v>
      </c>
    </row>
    <row r="10" spans="1:4">
      <c r="A10" s="4" t="s">
        <v>243</v>
      </c>
      <c r="B10" s="4" t="s">
        <v>244</v>
      </c>
    </row>
    <row r="11" spans="1:4">
      <c r="A11" s="4" t="s">
        <v>245</v>
      </c>
      <c r="B11" s="4" t="s">
        <v>238</v>
      </c>
      <c r="C11" s="4" t="s">
        <v>240</v>
      </c>
    </row>
    <row r="12" spans="1:4">
      <c r="A12" s="4" t="s">
        <v>246</v>
      </c>
    </row>
    <row r="13" spans="1:4">
      <c r="A13" s="3" t="s">
        <v>234</v>
      </c>
    </row>
    <row r="14" spans="1:4">
      <c r="A14" s="4" t="s">
        <v>237</v>
      </c>
      <c r="B14" s="4" t="s">
        <v>247</v>
      </c>
    </row>
    <row r="15" spans="1:4">
      <c r="A15" s="4" t="s">
        <v>239</v>
      </c>
      <c r="B15" s="4" t="s">
        <v>248</v>
      </c>
    </row>
    <row r="16" spans="1:4">
      <c r="A16" s="4" t="s">
        <v>241</v>
      </c>
      <c r="B16" s="4" t="s">
        <v>249</v>
      </c>
    </row>
    <row r="17" spans="1:4">
      <c r="A17" s="4" t="s">
        <v>243</v>
      </c>
      <c r="B17" s="4" t="s">
        <v>250</v>
      </c>
    </row>
    <row r="18" spans="1:4">
      <c r="A18" s="4" t="s">
        <v>245</v>
      </c>
      <c r="B18" s="4" t="s">
        <v>251</v>
      </c>
      <c r="C18" s="4" t="s">
        <v>252</v>
      </c>
    </row>
    <row r="19" spans="1:4">
      <c r="A19" s="4" t="s">
        <v>253</v>
      </c>
    </row>
    <row r="20" spans="1:4">
      <c r="A20" s="3" t="s">
        <v>234</v>
      </c>
    </row>
    <row r="21" spans="1:4">
      <c r="A21" s="4" t="s">
        <v>239</v>
      </c>
      <c r="B21" s="4" t="s">
        <v>240</v>
      </c>
    </row>
    <row r="22" spans="1:4">
      <c r="A22" s="4" t="s">
        <v>254</v>
      </c>
    </row>
    <row r="23" spans="1:4">
      <c r="A23" s="3" t="s">
        <v>234</v>
      </c>
    </row>
    <row r="24" spans="1:4">
      <c r="A24" s="4" t="s">
        <v>239</v>
      </c>
      <c r="B24" s="4" t="s">
        <v>248</v>
      </c>
    </row>
    <row r="25" spans="1:4">
      <c r="A25" s="4" t="s">
        <v>255</v>
      </c>
    </row>
    <row r="26" spans="1:4">
      <c r="A26" s="3" t="s">
        <v>234</v>
      </c>
    </row>
    <row r="27" spans="1:4">
      <c r="A27" s="4" t="s">
        <v>239</v>
      </c>
      <c r="B27" s="4" t="s">
        <v>240</v>
      </c>
    </row>
    <row r="28" spans="1:4">
      <c r="A28" s="4" t="s">
        <v>256</v>
      </c>
    </row>
    <row r="29" spans="1:4">
      <c r="A29" s="3" t="s">
        <v>234</v>
      </c>
    </row>
    <row r="30" spans="1:4">
      <c r="A30" s="4" t="s">
        <v>239</v>
      </c>
      <c r="B30" s="4" t="s">
        <v>238</v>
      </c>
    </row>
    <row r="31" spans="1:4">
      <c r="A31" s="4" t="s">
        <v>257</v>
      </c>
    </row>
    <row r="32" spans="1:4">
      <c r="A32" s="3" t="s">
        <v>234</v>
      </c>
    </row>
    <row r="33" spans="1:4">
      <c r="A33" s="4" t="s">
        <v>235</v>
      </c>
      <c r="B33" s="9" t="n">
        <v>77.90000000000001</v>
      </c>
      <c r="C33" s="9" t="n">
        <v>64.59999999999999</v>
      </c>
    </row>
    <row r="34" spans="1:4">
      <c r="A34" s="4" t="s">
        <v>258</v>
      </c>
    </row>
    <row r="35" spans="1:4">
      <c r="A35" s="3" t="s">
        <v>234</v>
      </c>
    </row>
    <row r="36" spans="1:4">
      <c r="A36" s="4" t="s">
        <v>235</v>
      </c>
      <c r="B36" s="9" t="n">
        <v>10.8</v>
      </c>
      <c r="C36" s="9" t="n">
        <v>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259</v>
      </c>
      <c r="B1" s="2" t="s">
        <v>260</v>
      </c>
      <c r="C1" s="2" t="s">
        <v>2</v>
      </c>
      <c r="D1" s="2" t="s">
        <v>2</v>
      </c>
      <c r="E1" s="2" t="s">
        <v>51</v>
      </c>
    </row>
    <row r="2" spans="1:5">
      <c r="A2" s="3" t="s">
        <v>261</v>
      </c>
    </row>
    <row r="3" spans="1:5">
      <c r="A3" s="4" t="s">
        <v>63</v>
      </c>
      <c r="C3" s="7" t="n">
        <v>740146</v>
      </c>
      <c r="D3" s="7" t="n">
        <v>740146</v>
      </c>
      <c r="E3" s="7" t="n">
        <v>657987</v>
      </c>
    </row>
    <row r="4" spans="1:5">
      <c r="A4" s="4" t="s">
        <v>262</v>
      </c>
      <c r="C4" s="5" t="n">
        <v>3000</v>
      </c>
    </row>
    <row r="5" spans="1:5">
      <c r="A5" s="4" t="s">
        <v>263</v>
      </c>
      <c r="C5" s="7" t="n">
        <v>-4000</v>
      </c>
    </row>
    <row r="6" spans="1:5">
      <c r="A6" s="4" t="s">
        <v>264</v>
      </c>
    </row>
    <row r="7" spans="1:5">
      <c r="A7" s="3" t="s">
        <v>261</v>
      </c>
    </row>
    <row r="8" spans="1:5">
      <c r="A8" s="4" t="s">
        <v>265</v>
      </c>
      <c r="B8" s="7" t="n">
        <v>1724</v>
      </c>
    </row>
    <row r="9" spans="1:5">
      <c r="A9" s="4" t="s">
        <v>266</v>
      </c>
      <c r="B9" s="5" t="n">
        <v>147600</v>
      </c>
    </row>
    <row r="10" spans="1:5">
      <c r="A10" s="4" t="s">
        <v>267</v>
      </c>
      <c r="B10" s="5" t="n">
        <v>1100</v>
      </c>
    </row>
    <row r="11" spans="1:5">
      <c r="A11" s="4" t="s">
        <v>268</v>
      </c>
      <c r="B11" s="5" t="n">
        <v>7500</v>
      </c>
    </row>
    <row r="12" spans="1:5">
      <c r="A12" s="4" t="s">
        <v>269</v>
      </c>
      <c r="B12" s="5" t="n">
        <v>-8900</v>
      </c>
    </row>
    <row r="13" spans="1:5">
      <c r="A13" s="4" t="s">
        <v>63</v>
      </c>
      <c r="B13" s="5" t="n">
        <v>78909</v>
      </c>
    </row>
    <row r="14" spans="1:5">
      <c r="A14" s="4" t="s">
        <v>270</v>
      </c>
      <c r="B14" s="5" t="n">
        <v>75000</v>
      </c>
    </row>
    <row r="15" spans="1:5">
      <c r="A15" s="4" t="s">
        <v>271</v>
      </c>
      <c r="B15" s="5" t="n">
        <v>3120</v>
      </c>
    </row>
    <row r="16" spans="1:5">
      <c r="A16" s="4" t="s">
        <v>272</v>
      </c>
      <c r="D16" s="5" t="n">
        <v>578</v>
      </c>
    </row>
    <row r="17" spans="1:5">
      <c r="A17" s="4" t="s">
        <v>262</v>
      </c>
      <c r="D17" s="5" t="n">
        <v>3000</v>
      </c>
    </row>
    <row r="18" spans="1:5">
      <c r="A18" s="4" t="s">
        <v>263</v>
      </c>
      <c r="D18" s="7" t="n">
        <v>-4000</v>
      </c>
    </row>
    <row r="19" spans="1:5">
      <c r="A19" s="4" t="s">
        <v>273</v>
      </c>
    </row>
    <row r="20" spans="1:5">
      <c r="A20" s="3" t="s">
        <v>261</v>
      </c>
    </row>
    <row r="21" spans="1:5">
      <c r="A21" s="4" t="s">
        <v>266</v>
      </c>
      <c r="B21" s="5" t="n">
        <v>11600</v>
      </c>
    </row>
    <row r="22" spans="1:5">
      <c r="A22" s="4" t="s">
        <v>268</v>
      </c>
      <c r="B22" s="5" t="n">
        <v>1800</v>
      </c>
    </row>
    <row r="23" spans="1:5">
      <c r="A23" s="4" t="s">
        <v>269</v>
      </c>
      <c r="B23" s="5" t="n">
        <v>-730</v>
      </c>
    </row>
    <row r="24" spans="1:5">
      <c r="A24" s="4" t="s">
        <v>63</v>
      </c>
      <c r="B24" s="5" t="n">
        <v>3500</v>
      </c>
    </row>
    <row r="25" spans="1:5">
      <c r="A25" s="4" t="s">
        <v>270</v>
      </c>
      <c r="B25" s="7" t="n">
        <v>7000</v>
      </c>
    </row>
    <row r="26" spans="1:5">
      <c r="A26" s="4" t="s">
        <v>274</v>
      </c>
      <c r="B26" s="4" t="s">
        <v>275</v>
      </c>
    </row>
    <row r="27" spans="1:5">
      <c r="A27" s="4" t="s">
        <v>276</v>
      </c>
    </row>
    <row r="28" spans="1:5">
      <c r="A28" s="3" t="s">
        <v>261</v>
      </c>
    </row>
    <row r="29" spans="1:5">
      <c r="A29" s="4" t="s">
        <v>274</v>
      </c>
      <c r="B29" s="4" t="s">
        <v>27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7</v>
      </c>
      <c r="B1" s="2" t="s">
        <v>2</v>
      </c>
      <c r="C1" s="2" t="s">
        <v>260</v>
      </c>
      <c r="D1" s="2" t="s">
        <v>51</v>
      </c>
    </row>
    <row r="2" spans="1:4">
      <c r="A2" s="3" t="s">
        <v>261</v>
      </c>
    </row>
    <row r="3" spans="1:4">
      <c r="A3" s="4" t="s">
        <v>63</v>
      </c>
      <c r="B3" s="7" t="n">
        <v>740146</v>
      </c>
      <c r="D3" s="7" t="n">
        <v>657987</v>
      </c>
    </row>
    <row r="4" spans="1:4">
      <c r="A4" s="4" t="s">
        <v>264</v>
      </c>
    </row>
    <row r="5" spans="1:4">
      <c r="A5" s="3" t="s">
        <v>261</v>
      </c>
    </row>
    <row r="6" spans="1:4">
      <c r="A6" s="4" t="s">
        <v>278</v>
      </c>
      <c r="C6" s="7" t="n">
        <v>1724</v>
      </c>
    </row>
    <row r="7" spans="1:4">
      <c r="A7" s="4" t="s">
        <v>103</v>
      </c>
      <c r="C7" s="5" t="n">
        <v>3616</v>
      </c>
    </row>
    <row r="8" spans="1:4">
      <c r="A8" s="4" t="s">
        <v>58</v>
      </c>
      <c r="C8" s="5" t="n">
        <v>2057</v>
      </c>
    </row>
    <row r="9" spans="1:4">
      <c r="A9" s="4" t="s">
        <v>279</v>
      </c>
      <c r="C9" s="5" t="n">
        <v>68</v>
      </c>
    </row>
    <row r="10" spans="1:4">
      <c r="A10" s="4" t="s">
        <v>270</v>
      </c>
      <c r="C10" s="5" t="n">
        <v>75000</v>
      </c>
    </row>
    <row r="11" spans="1:4">
      <c r="A11" s="4" t="s">
        <v>63</v>
      </c>
      <c r="C11" s="5" t="n">
        <v>78909</v>
      </c>
    </row>
    <row r="12" spans="1:4">
      <c r="A12" s="4" t="s">
        <v>68</v>
      </c>
      <c r="C12" s="5" t="n">
        <v>-1254</v>
      </c>
    </row>
    <row r="13" spans="1:4">
      <c r="A13" s="4" t="s">
        <v>280</v>
      </c>
      <c r="C13" s="5" t="n">
        <v>-1717</v>
      </c>
    </row>
    <row r="14" spans="1:4">
      <c r="A14" s="4" t="s">
        <v>70</v>
      </c>
      <c r="C14" s="5" t="n">
        <v>-5915</v>
      </c>
    </row>
    <row r="15" spans="1:4">
      <c r="A15" s="4" t="s">
        <v>271</v>
      </c>
      <c r="C15" s="5" t="n">
        <v>-3120</v>
      </c>
    </row>
    <row r="16" spans="1:4">
      <c r="A16" s="4" t="s">
        <v>281</v>
      </c>
      <c r="C16" s="7" t="n">
        <v>14936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2</v>
      </c>
      <c r="B1" s="2" t="s">
        <v>25</v>
      </c>
      <c r="D1" s="2" t="s">
        <v>1</v>
      </c>
    </row>
    <row r="2" spans="1:5">
      <c r="B2" s="2" t="s">
        <v>2</v>
      </c>
      <c r="C2" s="2" t="s">
        <v>26</v>
      </c>
      <c r="D2" s="2" t="s">
        <v>2</v>
      </c>
      <c r="E2" s="2" t="s">
        <v>26</v>
      </c>
    </row>
    <row r="3" spans="1:5">
      <c r="A3" s="3" t="s">
        <v>261</v>
      </c>
    </row>
    <row r="4" spans="1:5">
      <c r="A4" s="4" t="s">
        <v>283</v>
      </c>
      <c r="B4" s="7" t="n">
        <v>238432</v>
      </c>
      <c r="C4" s="7" t="n">
        <v>215209</v>
      </c>
      <c r="D4" s="7" t="n">
        <v>465675</v>
      </c>
      <c r="E4" s="7" t="n">
        <v>421209</v>
      </c>
    </row>
    <row r="5" spans="1:5">
      <c r="A5" s="4" t="s">
        <v>39</v>
      </c>
      <c r="B5" s="7" t="n">
        <v>36196</v>
      </c>
      <c r="C5" s="7" t="n">
        <v>27528</v>
      </c>
      <c r="D5" s="7" t="n">
        <v>68839</v>
      </c>
      <c r="E5" s="7" t="n">
        <v>55480</v>
      </c>
    </row>
    <row r="6" spans="1:5">
      <c r="A6" s="4" t="s">
        <v>284</v>
      </c>
      <c r="B6" s="8" t="n">
        <v>0.9399999999999999</v>
      </c>
      <c r="C6" s="8" t="n">
        <v>0.74</v>
      </c>
      <c r="D6" s="8" t="n">
        <v>1.79</v>
      </c>
      <c r="E6" s="8" t="n">
        <v>1.49</v>
      </c>
    </row>
    <row r="7" spans="1:5">
      <c r="A7" s="4" t="s">
        <v>285</v>
      </c>
      <c r="B7" s="8" t="n">
        <v>0.9</v>
      </c>
      <c r="C7" s="8" t="n">
        <v>0.7</v>
      </c>
      <c r="D7" s="8" t="n">
        <v>1.71</v>
      </c>
      <c r="E7" s="8" t="n">
        <v>1.4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26</v>
      </c>
    </row>
    <row r="3" spans="1:3">
      <c r="A3" s="3" t="s">
        <v>133</v>
      </c>
    </row>
    <row r="4" spans="1:3">
      <c r="A4" s="4" t="s">
        <v>287</v>
      </c>
      <c r="B4" s="5" t="n">
        <v>0</v>
      </c>
      <c r="C4" s="5" t="n">
        <v>-42</v>
      </c>
    </row>
    <row r="5" spans="1:3">
      <c r="A5" s="4" t="s">
        <v>288</v>
      </c>
      <c r="B5" s="5" t="n">
        <v>722</v>
      </c>
      <c r="C5" s="5" t="n">
        <v>534</v>
      </c>
    </row>
    <row r="6" spans="1:3">
      <c r="A6" s="4" t="s">
        <v>289</v>
      </c>
      <c r="B6" s="5" t="n">
        <v>23</v>
      </c>
      <c r="C6" s="5" t="n">
        <v>27</v>
      </c>
    </row>
    <row r="7" spans="1:3">
      <c r="A7" s="4" t="s">
        <v>290</v>
      </c>
      <c r="B7" s="7" t="n">
        <v>0</v>
      </c>
      <c r="C7" s="7" t="n">
        <v>-6171</v>
      </c>
    </row>
    <row r="8" spans="1:3">
      <c r="A8" s="4" t="s">
        <v>291</v>
      </c>
      <c r="B8" s="5" t="n">
        <v>44317</v>
      </c>
      <c r="C8" s="5" t="n">
        <v>23360</v>
      </c>
    </row>
    <row r="9" spans="1:3">
      <c r="A9" s="4" t="s">
        <v>292</v>
      </c>
      <c r="B9" s="7" t="n">
        <v>3760</v>
      </c>
      <c r="C9" s="7" t="n">
        <v>342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0"/>
  </cols>
  <sheetData>
    <row r="1" spans="1:2">
      <c r="A1" s="1" t="s">
        <v>293</v>
      </c>
      <c r="B1" s="2" t="s">
        <v>294</v>
      </c>
    </row>
    <row r="2" spans="1:2">
      <c r="A2" s="3" t="s">
        <v>133</v>
      </c>
    </row>
    <row r="3" spans="1:2">
      <c r="A3" s="4" t="s">
        <v>295</v>
      </c>
      <c r="B3" s="5" t="n">
        <v>197616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 customWidth="1" max="6" min="6" width="16"/>
  </cols>
  <sheetData>
    <row r="1" spans="1:6">
      <c r="A1" s="1" t="s">
        <v>296</v>
      </c>
      <c r="B1" s="2" t="s">
        <v>25</v>
      </c>
      <c r="D1" s="2" t="s">
        <v>1</v>
      </c>
      <c r="F1" s="2" t="s">
        <v>232</v>
      </c>
    </row>
    <row r="2" spans="1:6">
      <c r="B2" s="2" t="s">
        <v>2</v>
      </c>
      <c r="C2" s="2" t="s">
        <v>26</v>
      </c>
      <c r="D2" s="2" t="s">
        <v>2</v>
      </c>
      <c r="E2" s="2" t="s">
        <v>26</v>
      </c>
      <c r="F2" s="2" t="s">
        <v>51</v>
      </c>
    </row>
    <row r="3" spans="1:6">
      <c r="A3" s="3" t="s">
        <v>297</v>
      </c>
    </row>
    <row r="4" spans="1:6">
      <c r="A4" s="4" t="s">
        <v>298</v>
      </c>
      <c r="B4" s="7" t="n">
        <v>21200000</v>
      </c>
      <c r="D4" s="7" t="n">
        <v>21200000</v>
      </c>
      <c r="F4" s="7" t="n">
        <v>19300000</v>
      </c>
    </row>
    <row r="5" spans="1:6">
      <c r="A5" s="4" t="s">
        <v>299</v>
      </c>
      <c r="B5" s="7" t="n">
        <v>3700000</v>
      </c>
      <c r="C5" s="7" t="n">
        <v>2700000</v>
      </c>
      <c r="D5" s="5" t="n">
        <v>7100000</v>
      </c>
      <c r="E5" s="7" t="n">
        <v>5300000</v>
      </c>
    </row>
    <row r="6" spans="1:6">
      <c r="A6" s="4" t="s">
        <v>300</v>
      </c>
      <c r="D6" s="7" t="n">
        <v>0</v>
      </c>
      <c r="E6" s="7" t="n">
        <v>0</v>
      </c>
    </row>
    <row r="7" spans="1:6">
      <c r="A7" s="4" t="s">
        <v>236</v>
      </c>
    </row>
    <row r="8" spans="1:6">
      <c r="A8" s="3" t="s">
        <v>297</v>
      </c>
    </row>
    <row r="9" spans="1:6">
      <c r="A9" s="4" t="s">
        <v>245</v>
      </c>
      <c r="D9" s="4" t="s">
        <v>238</v>
      </c>
      <c r="F9" s="4" t="s">
        <v>240</v>
      </c>
    </row>
    <row r="10" spans="1:6">
      <c r="A10" s="4" t="s">
        <v>246</v>
      </c>
    </row>
    <row r="11" spans="1:6">
      <c r="A11" s="3" t="s">
        <v>297</v>
      </c>
    </row>
    <row r="12" spans="1:6">
      <c r="A12" s="4" t="s">
        <v>245</v>
      </c>
      <c r="D12" s="4" t="s">
        <v>251</v>
      </c>
      <c r="F12" s="4" t="s">
        <v>25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1"/>
  </cols>
  <sheetData>
    <row r="1" spans="1:2">
      <c r="A1" s="1" t="s">
        <v>301</v>
      </c>
      <c r="B1" s="2" t="s">
        <v>1</v>
      </c>
    </row>
    <row r="2" spans="1:2">
      <c r="B2" s="2" t="s">
        <v>206</v>
      </c>
    </row>
    <row r="3" spans="1:2">
      <c r="A3" s="3" t="s">
        <v>302</v>
      </c>
    </row>
    <row r="4" spans="1:2">
      <c r="A4" s="4" t="s">
        <v>303</v>
      </c>
      <c r="B4" s="9" t="n">
        <v>99.2</v>
      </c>
    </row>
    <row r="5" spans="1:2">
      <c r="A5" s="4" t="s">
        <v>304</v>
      </c>
    </row>
    <row r="6" spans="1:2">
      <c r="A6" s="3" t="s">
        <v>302</v>
      </c>
    </row>
    <row r="7" spans="1:2">
      <c r="A7" s="4" t="s">
        <v>305</v>
      </c>
      <c r="B7" s="7" t="n">
        <v>15</v>
      </c>
    </row>
    <row r="8" spans="1:2">
      <c r="A8" s="4" t="s">
        <v>306</v>
      </c>
      <c r="B8" s="4" t="s">
        <v>2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07</v>
      </c>
      <c r="B1" s="2" t="s">
        <v>1</v>
      </c>
    </row>
    <row r="2" spans="1:3">
      <c r="B2" s="2" t="s">
        <v>2</v>
      </c>
      <c r="C2" s="2" t="s">
        <v>308</v>
      </c>
    </row>
    <row r="3" spans="1:3">
      <c r="A3" s="3" t="s">
        <v>309</v>
      </c>
    </row>
    <row r="4" spans="1:3">
      <c r="A4" s="4" t="s">
        <v>310</v>
      </c>
      <c r="C4" s="7" t="n">
        <v>300000000</v>
      </c>
    </row>
    <row r="5" spans="1:3">
      <c r="A5" s="4" t="s">
        <v>311</v>
      </c>
      <c r="B5" s="4" t="s">
        <v>312</v>
      </c>
    </row>
    <row r="6" spans="1:3">
      <c r="A6" s="4" t="s">
        <v>313</v>
      </c>
      <c r="B6" s="4" t="s">
        <v>314</v>
      </c>
    </row>
    <row r="7" spans="1:3">
      <c r="A7" s="4" t="s">
        <v>315</v>
      </c>
      <c r="B7" s="7" t="n">
        <v>0</v>
      </c>
    </row>
    <row r="8" spans="1:3">
      <c r="A8" s="4" t="s">
        <v>316</v>
      </c>
      <c r="B8" s="7" t="n">
        <v>300000000</v>
      </c>
    </row>
    <row r="9" spans="1:3">
      <c r="A9" s="4" t="s">
        <v>317</v>
      </c>
    </row>
    <row r="10" spans="1:3">
      <c r="A10" s="3" t="s">
        <v>309</v>
      </c>
    </row>
    <row r="11" spans="1:3">
      <c r="A11" s="4" t="s">
        <v>318</v>
      </c>
      <c r="B11" s="4" t="s">
        <v>319</v>
      </c>
    </row>
    <row r="12" spans="1:3">
      <c r="A12" s="4" t="s">
        <v>320</v>
      </c>
    </row>
    <row r="13" spans="1:3">
      <c r="A13" s="3" t="s">
        <v>309</v>
      </c>
    </row>
    <row r="14" spans="1:3">
      <c r="A14" s="4" t="s">
        <v>318</v>
      </c>
      <c r="B14" s="4" t="s">
        <v>321</v>
      </c>
    </row>
    <row r="15" spans="1:3">
      <c r="A15" s="4" t="s">
        <v>322</v>
      </c>
    </row>
    <row r="16" spans="1:3">
      <c r="A16" s="3" t="s">
        <v>309</v>
      </c>
    </row>
    <row r="17" spans="1:3">
      <c r="A17" s="4" t="s">
        <v>323</v>
      </c>
      <c r="B17" s="4" t="s">
        <v>324</v>
      </c>
    </row>
    <row r="18" spans="1:3">
      <c r="A18" s="4" t="s">
        <v>325</v>
      </c>
    </row>
    <row r="19" spans="1:3">
      <c r="A19" s="3" t="s">
        <v>309</v>
      </c>
    </row>
    <row r="20" spans="1:3">
      <c r="A20" s="4" t="s">
        <v>323</v>
      </c>
      <c r="B20" s="4" t="s">
        <v>326</v>
      </c>
    </row>
    <row r="21" spans="1:3">
      <c r="A21" s="4" t="s">
        <v>327</v>
      </c>
    </row>
    <row r="22" spans="1:3">
      <c r="A22" s="3" t="s">
        <v>309</v>
      </c>
    </row>
    <row r="23" spans="1:3">
      <c r="A23" s="4" t="s">
        <v>323</v>
      </c>
      <c r="B23" s="4" t="s">
        <v>328</v>
      </c>
    </row>
    <row r="24" spans="1:3">
      <c r="A24" s="4" t="s">
        <v>329</v>
      </c>
    </row>
    <row r="25" spans="1:3">
      <c r="A25" s="3" t="s">
        <v>309</v>
      </c>
    </row>
    <row r="26" spans="1:3">
      <c r="A26" s="4" t="s">
        <v>323</v>
      </c>
      <c r="B26" s="4" t="s">
        <v>330</v>
      </c>
    </row>
    <row r="27" spans="1:3">
      <c r="A27" s="4" t="s">
        <v>331</v>
      </c>
    </row>
    <row r="28" spans="1:3">
      <c r="A28" s="3" t="s">
        <v>309</v>
      </c>
    </row>
    <row r="29" spans="1:3">
      <c r="A29" s="4" t="s">
        <v>310</v>
      </c>
      <c r="C29" s="7" t="n">
        <v>10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5</v>
      </c>
      <c r="B1" s="2" t="s">
        <v>2</v>
      </c>
      <c r="C1" s="2" t="s">
        <v>51</v>
      </c>
    </row>
    <row r="2" spans="1:3">
      <c r="A2" s="3" t="s">
        <v>86</v>
      </c>
    </row>
    <row r="3" spans="1:3">
      <c r="A3" s="4" t="s">
        <v>87</v>
      </c>
      <c r="B3" s="7" t="n">
        <v>5105</v>
      </c>
      <c r="C3" s="7" t="n">
        <v>5427</v>
      </c>
    </row>
    <row r="4" spans="1:3">
      <c r="A4" s="4" t="s">
        <v>88</v>
      </c>
      <c r="B4" s="7" t="n">
        <v>10</v>
      </c>
      <c r="C4" s="7" t="n">
        <v>10</v>
      </c>
    </row>
    <row r="5" spans="1:3">
      <c r="A5" s="4" t="s">
        <v>89</v>
      </c>
      <c r="B5" s="5" t="n">
        <v>1000000</v>
      </c>
      <c r="C5" s="5" t="n">
        <v>1000000</v>
      </c>
    </row>
    <row r="6" spans="1:3">
      <c r="A6" s="4" t="s">
        <v>90</v>
      </c>
      <c r="B6" s="5" t="n">
        <v>0</v>
      </c>
      <c r="C6" s="5" t="n">
        <v>0</v>
      </c>
    </row>
    <row r="7" spans="1:3">
      <c r="A7" s="4" t="s">
        <v>91</v>
      </c>
      <c r="B7" s="8" t="n">
        <v>0.01</v>
      </c>
      <c r="C7" s="8" t="n">
        <v>0.01</v>
      </c>
    </row>
    <row r="8" spans="1:3">
      <c r="A8" s="4" t="s">
        <v>92</v>
      </c>
      <c r="B8" s="5" t="n">
        <v>100000000</v>
      </c>
      <c r="C8" s="5" t="n">
        <v>100000000</v>
      </c>
    </row>
    <row r="9" spans="1:3">
      <c r="A9" s="4" t="s">
        <v>93</v>
      </c>
      <c r="B9" s="5" t="n">
        <v>48147969</v>
      </c>
      <c r="C9" s="5" t="n">
        <v>48147969</v>
      </c>
    </row>
    <row r="10" spans="1:3">
      <c r="A10" s="4" t="s">
        <v>94</v>
      </c>
      <c r="B10" s="5" t="n">
        <v>48147969</v>
      </c>
      <c r="C10" s="5" t="n">
        <v>48147969</v>
      </c>
    </row>
    <row r="11" spans="1:3">
      <c r="A11" s="4" t="s">
        <v>95</v>
      </c>
      <c r="B11" s="5" t="n">
        <v>9517525</v>
      </c>
      <c r="C11" s="5" t="n">
        <v>1026218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5"/>
    <col customWidth="1" max="6" min="6" width="14"/>
  </cols>
  <sheetData>
    <row r="1" spans="1:6">
      <c r="A1" s="1" t="s">
        <v>332</v>
      </c>
      <c r="B1" s="2" t="s">
        <v>25</v>
      </c>
      <c r="E1" s="2" t="s">
        <v>1</v>
      </c>
    </row>
    <row r="2" spans="1:6">
      <c r="B2" s="2" t="s">
        <v>2</v>
      </c>
      <c r="C2" s="2" t="s">
        <v>51</v>
      </c>
      <c r="D2" s="2" t="s">
        <v>26</v>
      </c>
      <c r="E2" s="2" t="s">
        <v>2</v>
      </c>
      <c r="F2" s="2" t="s">
        <v>26</v>
      </c>
    </row>
    <row r="3" spans="1:6">
      <c r="A3" s="3" t="s">
        <v>145</v>
      </c>
    </row>
    <row r="4" spans="1:6">
      <c r="A4" s="4" t="s">
        <v>333</v>
      </c>
      <c r="B4" s="4" t="s">
        <v>334</v>
      </c>
      <c r="D4" s="4" t="s">
        <v>335</v>
      </c>
      <c r="E4" s="4" t="s">
        <v>336</v>
      </c>
      <c r="F4" s="4" t="s">
        <v>337</v>
      </c>
    </row>
    <row r="5" spans="1:6">
      <c r="A5" s="4" t="s">
        <v>338</v>
      </c>
      <c r="B5" s="9" t="n">
        <v>11.5</v>
      </c>
      <c r="D5" s="9" t="n">
        <v>8.5</v>
      </c>
      <c r="E5" s="9" t="n">
        <v>20.7</v>
      </c>
      <c r="F5" s="9" t="n">
        <v>18.6</v>
      </c>
    </row>
    <row r="6" spans="1:6">
      <c r="A6" s="4" t="s">
        <v>339</v>
      </c>
      <c r="B6" s="4" t="s">
        <v>340</v>
      </c>
      <c r="D6" s="4" t="s">
        <v>341</v>
      </c>
      <c r="E6" s="4" t="s">
        <v>342</v>
      </c>
      <c r="F6" s="4" t="s">
        <v>343</v>
      </c>
    </row>
    <row r="7" spans="1:6">
      <c r="A7" s="4" t="s">
        <v>344</v>
      </c>
      <c r="C7" s="7" t="n">
        <v>26</v>
      </c>
    </row>
    <row r="8" spans="1:6">
      <c r="A8" s="4" t="s">
        <v>345</v>
      </c>
      <c r="E8" s="9" t="n">
        <v>7.1</v>
      </c>
      <c r="F8" s="9" t="n">
        <v>27.5</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25</v>
      </c>
      <c r="D1" s="2" t="s">
        <v>1</v>
      </c>
    </row>
    <row r="2" spans="1:5">
      <c r="B2" s="2" t="s">
        <v>2</v>
      </c>
      <c r="C2" s="2" t="s">
        <v>26</v>
      </c>
      <c r="D2" s="2" t="s">
        <v>2</v>
      </c>
      <c r="E2" s="2" t="s">
        <v>26</v>
      </c>
    </row>
    <row r="3" spans="1:5">
      <c r="A3" s="3" t="s">
        <v>148</v>
      </c>
    </row>
    <row r="4" spans="1:5">
      <c r="A4" s="4" t="s">
        <v>39</v>
      </c>
      <c r="B4" s="7" t="n">
        <v>39161</v>
      </c>
      <c r="C4" s="7" t="n">
        <v>31770</v>
      </c>
      <c r="D4" s="7" t="n">
        <v>76986</v>
      </c>
      <c r="E4" s="7" t="n">
        <v>64539</v>
      </c>
    </row>
    <row r="5" spans="1:5">
      <c r="A5" s="4" t="s">
        <v>347</v>
      </c>
      <c r="B5" s="5" t="n">
        <v>38390</v>
      </c>
      <c r="C5" s="5" t="n">
        <v>37154</v>
      </c>
      <c r="D5" s="5" t="n">
        <v>38416</v>
      </c>
      <c r="E5" s="5" t="n">
        <v>37144</v>
      </c>
    </row>
    <row r="6" spans="1:5">
      <c r="A6" s="4" t="s">
        <v>348</v>
      </c>
      <c r="B6" s="5" t="n">
        <v>1834</v>
      </c>
      <c r="C6" s="5" t="n">
        <v>2047</v>
      </c>
      <c r="D6" s="5" t="n">
        <v>1834</v>
      </c>
      <c r="E6" s="5" t="n">
        <v>2067</v>
      </c>
    </row>
    <row r="7" spans="1:5">
      <c r="A7" s="4" t="s">
        <v>349</v>
      </c>
      <c r="B7" s="5" t="n">
        <v>40224</v>
      </c>
      <c r="C7" s="5" t="n">
        <v>39201</v>
      </c>
      <c r="D7" s="5" t="n">
        <v>40250</v>
      </c>
      <c r="E7" s="5" t="n">
        <v>39211</v>
      </c>
    </row>
    <row r="8" spans="1:5">
      <c r="A8" s="4" t="s">
        <v>41</v>
      </c>
      <c r="B8" s="8" t="n">
        <v>1.02</v>
      </c>
      <c r="C8" s="8" t="n">
        <v>0.86</v>
      </c>
      <c r="D8" s="7" t="n">
        <v>2</v>
      </c>
      <c r="E8" s="8" t="n">
        <v>1.74</v>
      </c>
    </row>
    <row r="9" spans="1:5">
      <c r="A9" s="4" t="s">
        <v>42</v>
      </c>
      <c r="B9" s="8" t="n">
        <v>0.97</v>
      </c>
      <c r="C9" s="8" t="n">
        <v>0.8100000000000001</v>
      </c>
      <c r="D9" s="8" t="n">
        <v>1.91</v>
      </c>
      <c r="E9" s="8" t="n">
        <v>1.6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25</v>
      </c>
      <c r="D1" s="2" t="s">
        <v>1</v>
      </c>
    </row>
    <row r="2" spans="1:5">
      <c r="B2" s="2" t="s">
        <v>2</v>
      </c>
      <c r="C2" s="2" t="s">
        <v>26</v>
      </c>
      <c r="D2" s="2" t="s">
        <v>2</v>
      </c>
      <c r="E2" s="2" t="s">
        <v>26</v>
      </c>
    </row>
    <row r="3" spans="1:5">
      <c r="A3" s="3" t="s">
        <v>148</v>
      </c>
    </row>
    <row r="4" spans="1:5">
      <c r="A4" s="4" t="s">
        <v>351</v>
      </c>
      <c r="B4" s="5" t="n">
        <v>742</v>
      </c>
      <c r="C4" s="5" t="n">
        <v>1251</v>
      </c>
      <c r="D4" s="5" t="n">
        <v>926</v>
      </c>
      <c r="E4" s="5" t="n">
        <v>120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25</v>
      </c>
      <c r="D1" s="2" t="s">
        <v>1</v>
      </c>
    </row>
    <row r="2" spans="1:5">
      <c r="B2" s="2" t="s">
        <v>2</v>
      </c>
      <c r="C2" s="2" t="s">
        <v>26</v>
      </c>
      <c r="D2" s="2" t="s">
        <v>2</v>
      </c>
      <c r="E2" s="2" t="s">
        <v>26</v>
      </c>
    </row>
    <row r="3" spans="1:5">
      <c r="A3" s="3" t="s">
        <v>353</v>
      </c>
    </row>
    <row r="4" spans="1:5">
      <c r="A4" s="4" t="s">
        <v>100</v>
      </c>
      <c r="B4" s="7" t="n">
        <v>12933</v>
      </c>
      <c r="C4" s="7" t="n">
        <v>8901</v>
      </c>
      <c r="D4" s="7" t="n">
        <v>23490</v>
      </c>
      <c r="E4" s="7" t="n">
        <v>17577</v>
      </c>
    </row>
    <row r="5" spans="1:5">
      <c r="A5" s="4" t="s">
        <v>354</v>
      </c>
    </row>
    <row r="6" spans="1:5">
      <c r="A6" s="3" t="s">
        <v>353</v>
      </c>
    </row>
    <row r="7" spans="1:5">
      <c r="A7" s="4" t="s">
        <v>100</v>
      </c>
      <c r="B7" s="5" t="n">
        <v>2955</v>
      </c>
      <c r="C7" s="5" t="n">
        <v>2253</v>
      </c>
      <c r="D7" s="5" t="n">
        <v>5731</v>
      </c>
      <c r="E7" s="5" t="n">
        <v>4350</v>
      </c>
    </row>
    <row r="8" spans="1:5">
      <c r="A8" s="4" t="s">
        <v>32</v>
      </c>
    </row>
    <row r="9" spans="1:5">
      <c r="A9" s="3" t="s">
        <v>353</v>
      </c>
    </row>
    <row r="10" spans="1:5">
      <c r="A10" s="4" t="s">
        <v>100</v>
      </c>
      <c r="B10" s="7" t="n">
        <v>9978</v>
      </c>
      <c r="C10" s="7" t="n">
        <v>6648</v>
      </c>
      <c r="D10" s="7" t="n">
        <v>17759</v>
      </c>
      <c r="E10" s="7" t="n">
        <v>1322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34"/>
  </cols>
  <sheetData>
    <row r="1" spans="1:2">
      <c r="A1" s="1" t="s">
        <v>355</v>
      </c>
      <c r="B1" s="2" t="s">
        <v>1</v>
      </c>
    </row>
    <row r="2" spans="1:2">
      <c r="B2" s="2" t="s">
        <v>356</v>
      </c>
    </row>
    <row r="3" spans="1:2">
      <c r="A3" s="3" t="s">
        <v>357</v>
      </c>
    </row>
    <row r="4" spans="1:2">
      <c r="A4" s="4" t="s">
        <v>358</v>
      </c>
      <c r="B4" s="5" t="n">
        <v>5</v>
      </c>
    </row>
    <row r="5" spans="1:2">
      <c r="A5" s="4" t="s">
        <v>359</v>
      </c>
    </row>
    <row r="6" spans="1:2">
      <c r="A6" s="3" t="s">
        <v>357</v>
      </c>
    </row>
    <row r="7" spans="1:2">
      <c r="A7" s="4" t="s">
        <v>360</v>
      </c>
      <c r="B7" s="5"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25</v>
      </c>
      <c r="D1" s="2" t="s">
        <v>1</v>
      </c>
    </row>
    <row r="2" spans="1:5">
      <c r="B2" s="2" t="s">
        <v>2</v>
      </c>
      <c r="C2" s="2" t="s">
        <v>26</v>
      </c>
      <c r="D2" s="2" t="s">
        <v>2</v>
      </c>
      <c r="E2" s="2" t="s">
        <v>26</v>
      </c>
    </row>
    <row r="3" spans="1:5">
      <c r="A3" s="3" t="s">
        <v>357</v>
      </c>
    </row>
    <row r="4" spans="1:5">
      <c r="A4" s="4" t="s">
        <v>362</v>
      </c>
      <c r="B4" s="7" t="n">
        <v>236060</v>
      </c>
      <c r="C4" s="7" t="n">
        <v>208763</v>
      </c>
      <c r="D4" s="7" t="n">
        <v>457234</v>
      </c>
      <c r="E4" s="7" t="n">
        <v>408492</v>
      </c>
    </row>
    <row r="5" spans="1:5">
      <c r="A5" s="4" t="s">
        <v>363</v>
      </c>
      <c r="B5" s="5" t="n">
        <v>37142</v>
      </c>
      <c r="C5" s="5" t="n">
        <v>37298</v>
      </c>
      <c r="D5" s="5" t="n">
        <v>75980</v>
      </c>
      <c r="E5" s="5" t="n">
        <v>74129</v>
      </c>
    </row>
    <row r="6" spans="1:5">
      <c r="A6" s="4" t="s">
        <v>364</v>
      </c>
    </row>
    <row r="7" spans="1:5">
      <c r="A7" s="3" t="s">
        <v>357</v>
      </c>
    </row>
    <row r="8" spans="1:5">
      <c r="A8" s="4" t="s">
        <v>362</v>
      </c>
      <c r="B8" s="5" t="n">
        <v>3086</v>
      </c>
      <c r="C8" s="5" t="n">
        <v>2486</v>
      </c>
      <c r="D8" s="5" t="n">
        <v>6322</v>
      </c>
      <c r="E8" s="5" t="n">
        <v>4649</v>
      </c>
    </row>
    <row r="9" spans="1:5">
      <c r="A9" s="4" t="s">
        <v>365</v>
      </c>
    </row>
    <row r="10" spans="1:5">
      <c r="A10" s="3" t="s">
        <v>357</v>
      </c>
    </row>
    <row r="11" spans="1:5">
      <c r="A11" s="4" t="s">
        <v>362</v>
      </c>
      <c r="B11" s="5" t="n">
        <v>0</v>
      </c>
      <c r="C11" s="5" t="n">
        <v>0</v>
      </c>
      <c r="D11" s="5" t="n">
        <v>0</v>
      </c>
      <c r="E11" s="5" t="n">
        <v>0</v>
      </c>
    </row>
    <row r="12" spans="1:5">
      <c r="A12" s="4" t="s">
        <v>366</v>
      </c>
    </row>
    <row r="13" spans="1:5">
      <c r="A13" s="3" t="s">
        <v>357</v>
      </c>
    </row>
    <row r="14" spans="1:5">
      <c r="A14" s="4" t="s">
        <v>362</v>
      </c>
      <c r="B14" s="5" t="n">
        <v>1526</v>
      </c>
      <c r="C14" s="5" t="n">
        <v>2138</v>
      </c>
      <c r="D14" s="5" t="n">
        <v>-1372</v>
      </c>
      <c r="E14" s="5" t="n">
        <v>-25</v>
      </c>
    </row>
    <row r="15" spans="1:5">
      <c r="A15" s="4" t="s">
        <v>367</v>
      </c>
    </row>
    <row r="16" spans="1:5">
      <c r="A16" s="3" t="s">
        <v>357</v>
      </c>
    </row>
    <row r="17" spans="1:5">
      <c r="A17" s="4" t="s">
        <v>363</v>
      </c>
      <c r="B17" s="5" t="n">
        <v>46907</v>
      </c>
      <c r="C17" s="5" t="n">
        <v>45989</v>
      </c>
      <c r="D17" s="5" t="n">
        <v>94442</v>
      </c>
      <c r="E17" s="5" t="n">
        <v>91555</v>
      </c>
    </row>
    <row r="18" spans="1:5">
      <c r="A18" s="4" t="s">
        <v>368</v>
      </c>
    </row>
    <row r="19" spans="1:5">
      <c r="A19" s="3" t="s">
        <v>357</v>
      </c>
    </row>
    <row r="20" spans="1:5">
      <c r="A20" s="4" t="s">
        <v>362</v>
      </c>
      <c r="B20" s="5" t="n">
        <v>212235</v>
      </c>
      <c r="C20" s="5" t="n">
        <v>186829</v>
      </c>
      <c r="D20" s="5" t="n">
        <v>414747</v>
      </c>
      <c r="E20" s="5" t="n">
        <v>369627</v>
      </c>
    </row>
    <row r="21" spans="1:5">
      <c r="A21" s="4" t="s">
        <v>363</v>
      </c>
      <c r="B21" s="5" t="n">
        <v>58417</v>
      </c>
      <c r="C21" s="5" t="n">
        <v>54036</v>
      </c>
      <c r="D21" s="5" t="n">
        <v>115032</v>
      </c>
      <c r="E21" s="5" t="n">
        <v>106524</v>
      </c>
    </row>
    <row r="22" spans="1:5">
      <c r="A22" s="4" t="s">
        <v>369</v>
      </c>
    </row>
    <row r="23" spans="1:5">
      <c r="A23" s="3" t="s">
        <v>357</v>
      </c>
    </row>
    <row r="24" spans="1:5">
      <c r="A24" s="4" t="s">
        <v>362</v>
      </c>
      <c r="B24" s="5" t="n">
        <v>22299</v>
      </c>
      <c r="C24" s="5" t="n">
        <v>19796</v>
      </c>
      <c r="D24" s="5" t="n">
        <v>43859</v>
      </c>
      <c r="E24" s="5" t="n">
        <v>38890</v>
      </c>
    </row>
    <row r="25" spans="1:5">
      <c r="A25" s="4" t="s">
        <v>363</v>
      </c>
      <c r="B25" s="5" t="n">
        <v>5502</v>
      </c>
      <c r="C25" s="5" t="n">
        <v>4595</v>
      </c>
      <c r="D25" s="5" t="n">
        <v>10149</v>
      </c>
      <c r="E25" s="5" t="n">
        <v>8921</v>
      </c>
    </row>
    <row r="26" spans="1:5">
      <c r="A26" s="4" t="s">
        <v>370</v>
      </c>
    </row>
    <row r="27" spans="1:5">
      <c r="A27" s="3" t="s">
        <v>357</v>
      </c>
    </row>
    <row r="28" spans="1:5">
      <c r="A28" s="4" t="s">
        <v>363</v>
      </c>
      <c r="B28" s="5" t="n">
        <v>-17012</v>
      </c>
      <c r="C28" s="5" t="n">
        <v>-12642</v>
      </c>
      <c r="D28" s="5" t="n">
        <v>-30739</v>
      </c>
      <c r="E28" s="5" t="n">
        <v>-23890</v>
      </c>
    </row>
    <row r="29" spans="1:5">
      <c r="A29" s="4" t="s">
        <v>43</v>
      </c>
    </row>
    <row r="30" spans="1:5">
      <c r="A30" s="3" t="s">
        <v>357</v>
      </c>
    </row>
    <row r="31" spans="1:5">
      <c r="A31" s="4" t="s">
        <v>362</v>
      </c>
      <c r="B31" s="5" t="n">
        <v>22400</v>
      </c>
      <c r="C31" s="5" t="n">
        <v>19306</v>
      </c>
      <c r="D31" s="5" t="n">
        <v>45176</v>
      </c>
      <c r="E31" s="5" t="n">
        <v>41064</v>
      </c>
    </row>
    <row r="32" spans="1:5">
      <c r="A32" s="4" t="s">
        <v>371</v>
      </c>
    </row>
    <row r="33" spans="1:5">
      <c r="A33" s="3" t="s">
        <v>357</v>
      </c>
    </row>
    <row r="34" spans="1:5">
      <c r="A34" s="4" t="s">
        <v>362</v>
      </c>
      <c r="B34" s="5" t="n">
        <v>19991</v>
      </c>
      <c r="C34" s="5" t="n">
        <v>17553</v>
      </c>
      <c r="D34" s="5" t="n">
        <v>40680</v>
      </c>
      <c r="E34" s="5" t="n">
        <v>37662</v>
      </c>
    </row>
    <row r="35" spans="1:5">
      <c r="A35" s="4" t="s">
        <v>372</v>
      </c>
    </row>
    <row r="36" spans="1:5">
      <c r="A36" s="3" t="s">
        <v>357</v>
      </c>
    </row>
    <row r="37" spans="1:5">
      <c r="A37" s="4" t="s">
        <v>362</v>
      </c>
      <c r="B37" s="5" t="n">
        <v>2409</v>
      </c>
      <c r="C37" s="5" t="n">
        <v>1753</v>
      </c>
      <c r="D37" s="5" t="n">
        <v>4496</v>
      </c>
      <c r="E37" s="5" t="n">
        <v>3402</v>
      </c>
    </row>
    <row r="38" spans="1:5">
      <c r="A38" s="4" t="s">
        <v>373</v>
      </c>
    </row>
    <row r="39" spans="1:5">
      <c r="A39" s="3" t="s">
        <v>357</v>
      </c>
    </row>
    <row r="40" spans="1:5">
      <c r="A40" s="4" t="s">
        <v>362</v>
      </c>
      <c r="B40" s="5" t="n">
        <v>0</v>
      </c>
      <c r="C40" s="5" t="n">
        <v>0</v>
      </c>
      <c r="D40" s="5" t="n">
        <v>0</v>
      </c>
      <c r="E40" s="5" t="n">
        <v>0</v>
      </c>
    </row>
    <row r="41" spans="1:5">
      <c r="A41" s="4" t="s">
        <v>44</v>
      </c>
    </row>
    <row r="42" spans="1:5">
      <c r="A42" s="3" t="s">
        <v>357</v>
      </c>
    </row>
    <row r="43" spans="1:5">
      <c r="A43" s="4" t="s">
        <v>362</v>
      </c>
      <c r="B43" s="5" t="n">
        <v>53009</v>
      </c>
      <c r="C43" s="5" t="n">
        <v>40517</v>
      </c>
      <c r="D43" s="5" t="n">
        <v>102037</v>
      </c>
      <c r="E43" s="5" t="n">
        <v>80379</v>
      </c>
    </row>
    <row r="44" spans="1:5">
      <c r="A44" s="4" t="s">
        <v>374</v>
      </c>
    </row>
    <row r="45" spans="1:5">
      <c r="A45" s="3" t="s">
        <v>357</v>
      </c>
    </row>
    <row r="46" spans="1:5">
      <c r="A46" s="4" t="s">
        <v>362</v>
      </c>
      <c r="B46" s="5" t="n">
        <v>50637</v>
      </c>
      <c r="C46" s="5" t="n">
        <v>38621</v>
      </c>
      <c r="D46" s="5" t="n">
        <v>97321</v>
      </c>
      <c r="E46" s="5" t="n">
        <v>76695</v>
      </c>
    </row>
    <row r="47" spans="1:5">
      <c r="A47" s="4" t="s">
        <v>375</v>
      </c>
    </row>
    <row r="48" spans="1:5">
      <c r="A48" s="3" t="s">
        <v>357</v>
      </c>
    </row>
    <row r="49" spans="1:5">
      <c r="A49" s="4" t="s">
        <v>362</v>
      </c>
      <c r="B49" s="5" t="n">
        <v>2372</v>
      </c>
      <c r="C49" s="5" t="n">
        <v>1896</v>
      </c>
      <c r="D49" s="5" t="n">
        <v>4716</v>
      </c>
      <c r="E49" s="5" t="n">
        <v>3684</v>
      </c>
    </row>
    <row r="50" spans="1:5">
      <c r="A50" s="4" t="s">
        <v>376</v>
      </c>
    </row>
    <row r="51" spans="1:5">
      <c r="A51" s="3" t="s">
        <v>357</v>
      </c>
    </row>
    <row r="52" spans="1:5">
      <c r="A52" s="4" t="s">
        <v>362</v>
      </c>
      <c r="B52" s="5" t="n">
        <v>0</v>
      </c>
      <c r="C52" s="5" t="n">
        <v>0</v>
      </c>
      <c r="D52" s="5" t="n">
        <v>0</v>
      </c>
      <c r="E52" s="5" t="n">
        <v>0</v>
      </c>
    </row>
    <row r="53" spans="1:5">
      <c r="A53" s="4" t="s">
        <v>47</v>
      </c>
    </row>
    <row r="54" spans="1:5">
      <c r="A54" s="3" t="s">
        <v>357</v>
      </c>
    </row>
    <row r="55" spans="1:5">
      <c r="A55" s="4" t="s">
        <v>362</v>
      </c>
      <c r="B55" s="5" t="n">
        <v>50674</v>
      </c>
      <c r="C55" s="5" t="n">
        <v>45860</v>
      </c>
      <c r="D55" s="5" t="n">
        <v>96613</v>
      </c>
      <c r="E55" s="5" t="n">
        <v>88356</v>
      </c>
    </row>
    <row r="56" spans="1:5">
      <c r="A56" s="4" t="s">
        <v>377</v>
      </c>
    </row>
    <row r="57" spans="1:5">
      <c r="A57" s="3" t="s">
        <v>357</v>
      </c>
    </row>
    <row r="58" spans="1:5">
      <c r="A58" s="4" t="s">
        <v>362</v>
      </c>
      <c r="B58" s="5" t="n">
        <v>45002</v>
      </c>
      <c r="C58" s="5" t="n">
        <v>41184</v>
      </c>
      <c r="D58" s="5" t="n">
        <v>85289</v>
      </c>
      <c r="E58" s="5" t="n">
        <v>79329</v>
      </c>
    </row>
    <row r="59" spans="1:5">
      <c r="A59" s="4" t="s">
        <v>378</v>
      </c>
    </row>
    <row r="60" spans="1:5">
      <c r="A60" s="3" t="s">
        <v>357</v>
      </c>
    </row>
    <row r="61" spans="1:5">
      <c r="A61" s="4" t="s">
        <v>362</v>
      </c>
      <c r="B61" s="5" t="n">
        <v>5672</v>
      </c>
      <c r="C61" s="5" t="n">
        <v>4676</v>
      </c>
      <c r="D61" s="5" t="n">
        <v>11324</v>
      </c>
      <c r="E61" s="5" t="n">
        <v>9027</v>
      </c>
    </row>
    <row r="62" spans="1:5">
      <c r="A62" s="4" t="s">
        <v>379</v>
      </c>
    </row>
    <row r="63" spans="1:5">
      <c r="A63" s="3" t="s">
        <v>357</v>
      </c>
    </row>
    <row r="64" spans="1:5">
      <c r="A64" s="4" t="s">
        <v>362</v>
      </c>
      <c r="B64" s="5" t="n">
        <v>0</v>
      </c>
      <c r="C64" s="5" t="n">
        <v>0</v>
      </c>
      <c r="D64" s="5" t="n">
        <v>0</v>
      </c>
      <c r="E64" s="5" t="n">
        <v>0</v>
      </c>
    </row>
    <row r="65" spans="1:5">
      <c r="A65" s="4" t="s">
        <v>224</v>
      </c>
    </row>
    <row r="66" spans="1:5">
      <c r="A66" s="3" t="s">
        <v>357</v>
      </c>
    </row>
    <row r="67" spans="1:5">
      <c r="A67" s="4" t="s">
        <v>362</v>
      </c>
      <c r="B67" s="5" t="n">
        <v>96076</v>
      </c>
      <c r="C67" s="5" t="n">
        <v>88811</v>
      </c>
      <c r="D67" s="5" t="n">
        <v>189973</v>
      </c>
      <c r="E67" s="5" t="n">
        <v>175118</v>
      </c>
    </row>
    <row r="68" spans="1:5">
      <c r="A68" s="4" t="s">
        <v>380</v>
      </c>
    </row>
    <row r="69" spans="1:5">
      <c r="A69" s="3" t="s">
        <v>357</v>
      </c>
    </row>
    <row r="70" spans="1:5">
      <c r="A70" s="4" t="s">
        <v>362</v>
      </c>
      <c r="B70" s="5" t="n">
        <v>89795</v>
      </c>
      <c r="C70" s="5" t="n">
        <v>83706</v>
      </c>
      <c r="D70" s="5" t="n">
        <v>177609</v>
      </c>
      <c r="E70" s="5" t="n">
        <v>165319</v>
      </c>
    </row>
    <row r="71" spans="1:5">
      <c r="A71" s="4" t="s">
        <v>381</v>
      </c>
    </row>
    <row r="72" spans="1:5">
      <c r="A72" s="3" t="s">
        <v>357</v>
      </c>
    </row>
    <row r="73" spans="1:5">
      <c r="A73" s="4" t="s">
        <v>362</v>
      </c>
      <c r="B73" s="5" t="n">
        <v>6281</v>
      </c>
      <c r="C73" s="5" t="n">
        <v>5105</v>
      </c>
      <c r="D73" s="5" t="n">
        <v>12364</v>
      </c>
      <c r="E73" s="5" t="n">
        <v>9799</v>
      </c>
    </row>
    <row r="74" spans="1:5">
      <c r="A74" s="4" t="s">
        <v>382</v>
      </c>
    </row>
    <row r="75" spans="1:5">
      <c r="A75" s="3" t="s">
        <v>357</v>
      </c>
    </row>
    <row r="76" spans="1:5">
      <c r="A76" s="4" t="s">
        <v>362</v>
      </c>
      <c r="B76" s="5" t="n">
        <v>0</v>
      </c>
      <c r="C76" s="5" t="n">
        <v>0</v>
      </c>
      <c r="D76" s="5" t="n">
        <v>0</v>
      </c>
      <c r="E76" s="5" t="n">
        <v>0</v>
      </c>
    </row>
    <row r="77" spans="1:5">
      <c r="A77" s="4" t="s">
        <v>48</v>
      </c>
    </row>
    <row r="78" spans="1:5">
      <c r="A78" s="3" t="s">
        <v>357</v>
      </c>
    </row>
    <row r="79" spans="1:5">
      <c r="A79" s="4" t="s">
        <v>362</v>
      </c>
      <c r="B79" s="5" t="n">
        <v>5532</v>
      </c>
      <c r="C79" s="5" t="n">
        <v>6366</v>
      </c>
      <c r="D79" s="5" t="n">
        <v>10926</v>
      </c>
      <c r="E79" s="5" t="n">
        <v>12978</v>
      </c>
    </row>
    <row r="80" spans="1:5">
      <c r="A80" s="4" t="s">
        <v>383</v>
      </c>
    </row>
    <row r="81" spans="1:5">
      <c r="A81" s="3" t="s">
        <v>357</v>
      </c>
    </row>
    <row r="82" spans="1:5">
      <c r="A82" s="4" t="s">
        <v>362</v>
      </c>
      <c r="B82" s="5" t="n">
        <v>0</v>
      </c>
      <c r="C82" s="5" t="n">
        <v>0</v>
      </c>
      <c r="D82" s="5" t="n">
        <v>0</v>
      </c>
      <c r="E82" s="5" t="n">
        <v>0</v>
      </c>
    </row>
    <row r="83" spans="1:5">
      <c r="A83" s="4" t="s">
        <v>384</v>
      </c>
    </row>
    <row r="84" spans="1:5">
      <c r="A84" s="3" t="s">
        <v>357</v>
      </c>
    </row>
    <row r="85" spans="1:5">
      <c r="A85" s="4" t="s">
        <v>362</v>
      </c>
      <c r="B85" s="5" t="n">
        <v>5532</v>
      </c>
      <c r="C85" s="5" t="n">
        <v>6366</v>
      </c>
      <c r="D85" s="5" t="n">
        <v>10926</v>
      </c>
      <c r="E85" s="5" t="n">
        <v>12978</v>
      </c>
    </row>
    <row r="86" spans="1:5">
      <c r="A86" s="4" t="s">
        <v>385</v>
      </c>
    </row>
    <row r="87" spans="1:5">
      <c r="A87" s="3" t="s">
        <v>357</v>
      </c>
    </row>
    <row r="88" spans="1:5">
      <c r="A88" s="4" t="s">
        <v>362</v>
      </c>
      <c r="B88" s="5" t="n">
        <v>0</v>
      </c>
      <c r="C88" s="5" t="n">
        <v>0</v>
      </c>
      <c r="D88" s="5" t="n">
        <v>0</v>
      </c>
      <c r="E88" s="5" t="n">
        <v>0</v>
      </c>
    </row>
    <row r="89" spans="1:5">
      <c r="A89" s="4" t="s">
        <v>49</v>
      </c>
    </row>
    <row r="90" spans="1:5">
      <c r="A90" s="3" t="s">
        <v>357</v>
      </c>
    </row>
    <row r="91" spans="1:5">
      <c r="A91" s="4" t="s">
        <v>362</v>
      </c>
      <c r="B91" s="5" t="n">
        <v>8369</v>
      </c>
      <c r="C91" s="5" t="n">
        <v>7903</v>
      </c>
      <c r="D91" s="5" t="n">
        <v>12509</v>
      </c>
      <c r="E91" s="5" t="n">
        <v>10597</v>
      </c>
    </row>
    <row r="92" spans="1:5">
      <c r="A92" s="4" t="s">
        <v>386</v>
      </c>
    </row>
    <row r="93" spans="1:5">
      <c r="A93" s="3" t="s">
        <v>357</v>
      </c>
    </row>
    <row r="94" spans="1:5">
      <c r="A94" s="4" t="s">
        <v>362</v>
      </c>
      <c r="B94" s="5" t="n">
        <v>3724</v>
      </c>
      <c r="C94" s="5" t="n">
        <v>3279</v>
      </c>
      <c r="D94" s="5" t="n">
        <v>7526</v>
      </c>
      <c r="E94" s="5" t="n">
        <v>5973</v>
      </c>
    </row>
    <row r="95" spans="1:5">
      <c r="A95" s="4" t="s">
        <v>387</v>
      </c>
    </row>
    <row r="96" spans="1:5">
      <c r="A96" s="3" t="s">
        <v>357</v>
      </c>
    </row>
    <row r="97" spans="1:5">
      <c r="A97" s="4" t="s">
        <v>362</v>
      </c>
      <c r="B97" s="5" t="n">
        <v>33</v>
      </c>
      <c r="C97" s="5" t="n">
        <v>0</v>
      </c>
      <c r="D97" s="5" t="n">
        <v>33</v>
      </c>
      <c r="E97" s="5" t="n">
        <v>0</v>
      </c>
    </row>
    <row r="98" spans="1:5">
      <c r="A98" s="4" t="s">
        <v>388</v>
      </c>
    </row>
    <row r="99" spans="1:5">
      <c r="A99" s="3" t="s">
        <v>357</v>
      </c>
    </row>
    <row r="100" spans="1:5">
      <c r="A100" s="4" t="s">
        <v>362</v>
      </c>
      <c r="B100" s="7" t="n">
        <v>4612</v>
      </c>
      <c r="C100" s="7" t="n">
        <v>4624</v>
      </c>
      <c r="D100" s="7" t="n">
        <v>4950</v>
      </c>
      <c r="E100" s="7" t="n">
        <v>462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25</v>
      </c>
      <c r="D1" s="2" t="s">
        <v>1</v>
      </c>
    </row>
    <row r="2" spans="1:5">
      <c r="B2" s="2" t="s">
        <v>2</v>
      </c>
      <c r="C2" s="2" t="s">
        <v>26</v>
      </c>
      <c r="D2" s="2" t="s">
        <v>2</v>
      </c>
      <c r="E2" s="2" t="s">
        <v>26</v>
      </c>
    </row>
    <row r="3" spans="1:5">
      <c r="A3" s="3" t="s">
        <v>357</v>
      </c>
    </row>
    <row r="4" spans="1:5">
      <c r="A4" s="4" t="s">
        <v>363</v>
      </c>
      <c r="B4" s="7" t="n">
        <v>37142</v>
      </c>
      <c r="C4" s="7" t="n">
        <v>37298</v>
      </c>
      <c r="D4" s="7" t="n">
        <v>75980</v>
      </c>
      <c r="E4" s="7" t="n">
        <v>74129</v>
      </c>
    </row>
    <row r="5" spans="1:5">
      <c r="A5" s="4" t="s">
        <v>34</v>
      </c>
      <c r="B5" s="5" t="n">
        <v>-4041</v>
      </c>
      <c r="C5" s="5" t="n">
        <v>-3331</v>
      </c>
      <c r="D5" s="5" t="n">
        <v>-7356</v>
      </c>
      <c r="E5" s="5" t="n">
        <v>-6656</v>
      </c>
    </row>
    <row r="6" spans="1:5">
      <c r="A6" s="4" t="s">
        <v>36</v>
      </c>
      <c r="B6" s="5" t="n">
        <v>558</v>
      </c>
      <c r="C6" s="5" t="n">
        <v>-101</v>
      </c>
      <c r="D6" s="5" t="n">
        <v>1157</v>
      </c>
      <c r="E6" s="5" t="n">
        <v>-291</v>
      </c>
    </row>
    <row r="7" spans="1:5">
      <c r="A7" s="4" t="s">
        <v>37</v>
      </c>
      <c r="B7" s="5" t="n">
        <v>37700</v>
      </c>
      <c r="C7" s="5" t="n">
        <v>37197</v>
      </c>
      <c r="D7" s="5" t="n">
        <v>77137</v>
      </c>
      <c r="E7" s="5" t="n">
        <v>73838</v>
      </c>
    </row>
    <row r="8" spans="1:5">
      <c r="A8" s="4" t="s">
        <v>367</v>
      </c>
    </row>
    <row r="9" spans="1:5">
      <c r="A9" s="3" t="s">
        <v>357</v>
      </c>
    </row>
    <row r="10" spans="1:5">
      <c r="A10" s="4" t="s">
        <v>363</v>
      </c>
      <c r="B10" s="5" t="n">
        <v>46907</v>
      </c>
      <c r="C10" s="5" t="n">
        <v>45989</v>
      </c>
      <c r="D10" s="5" t="n">
        <v>94442</v>
      </c>
      <c r="E10" s="5" t="n">
        <v>91555</v>
      </c>
    </row>
    <row r="11" spans="1:5">
      <c r="A11" s="4" t="s">
        <v>390</v>
      </c>
    </row>
    <row r="12" spans="1:5">
      <c r="A12" s="3" t="s">
        <v>357</v>
      </c>
    </row>
    <row r="13" spans="1:5">
      <c r="A13" s="4" t="s">
        <v>391</v>
      </c>
      <c r="B13" s="5" t="n">
        <v>-5724</v>
      </c>
      <c r="C13" s="5" t="n">
        <v>-5360</v>
      </c>
      <c r="D13" s="5" t="n">
        <v>-11106</v>
      </c>
      <c r="E13" s="5" t="n">
        <v>-10770</v>
      </c>
    </row>
    <row r="14" spans="1:5">
      <c r="A14" s="4" t="s">
        <v>34</v>
      </c>
      <c r="B14" s="5" t="n">
        <v>-4041</v>
      </c>
      <c r="C14" s="5" t="n">
        <v>-3331</v>
      </c>
      <c r="D14" s="5" t="n">
        <v>-7356</v>
      </c>
      <c r="E14" s="5" t="n">
        <v>-6656</v>
      </c>
    </row>
    <row r="15" spans="1:5">
      <c r="A15" s="4" t="s">
        <v>36</v>
      </c>
      <c r="B15" s="7" t="n">
        <v>558</v>
      </c>
      <c r="C15" s="7" t="n">
        <v>-101</v>
      </c>
      <c r="D15" s="7" t="n">
        <v>1157</v>
      </c>
      <c r="E15" s="7" t="n">
        <v>-29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25</v>
      </c>
      <c r="D1" s="2" t="s">
        <v>1</v>
      </c>
    </row>
    <row r="2" spans="1:5">
      <c r="B2" s="2" t="s">
        <v>2</v>
      </c>
      <c r="C2" s="2" t="s">
        <v>26</v>
      </c>
      <c r="D2" s="2" t="s">
        <v>2</v>
      </c>
      <c r="E2" s="2" t="s">
        <v>26</v>
      </c>
    </row>
    <row r="3" spans="1:5">
      <c r="A3" s="3" t="s">
        <v>393</v>
      </c>
    </row>
    <row r="4" spans="1:5">
      <c r="A4" s="4" t="s">
        <v>362</v>
      </c>
      <c r="B4" s="7" t="n">
        <v>236060</v>
      </c>
      <c r="C4" s="7" t="n">
        <v>208763</v>
      </c>
      <c r="D4" s="7" t="n">
        <v>457234</v>
      </c>
      <c r="E4" s="7" t="n">
        <v>408492</v>
      </c>
    </row>
    <row r="5" spans="1:5">
      <c r="A5" s="4" t="s">
        <v>368</v>
      </c>
    </row>
    <row r="6" spans="1:5">
      <c r="A6" s="3" t="s">
        <v>393</v>
      </c>
    </row>
    <row r="7" spans="1:5">
      <c r="A7" s="4" t="s">
        <v>362</v>
      </c>
      <c r="B7" s="5" t="n">
        <v>212235</v>
      </c>
      <c r="C7" s="5" t="n">
        <v>186829</v>
      </c>
      <c r="D7" s="5" t="n">
        <v>414747</v>
      </c>
      <c r="E7" s="5" t="n">
        <v>369627</v>
      </c>
    </row>
    <row r="8" spans="1:5">
      <c r="A8" s="4" t="s">
        <v>369</v>
      </c>
    </row>
    <row r="9" spans="1:5">
      <c r="A9" s="3" t="s">
        <v>393</v>
      </c>
    </row>
    <row r="10" spans="1:5">
      <c r="A10" s="4" t="s">
        <v>362</v>
      </c>
      <c r="B10" s="5" t="n">
        <v>22299</v>
      </c>
      <c r="C10" s="5" t="n">
        <v>19796</v>
      </c>
      <c r="D10" s="5" t="n">
        <v>43859</v>
      </c>
      <c r="E10" s="5" t="n">
        <v>38890</v>
      </c>
    </row>
    <row r="11" spans="1:5">
      <c r="A11" s="4" t="s">
        <v>364</v>
      </c>
    </row>
    <row r="12" spans="1:5">
      <c r="A12" s="3" t="s">
        <v>393</v>
      </c>
    </row>
    <row r="13" spans="1:5">
      <c r="A13" s="4" t="s">
        <v>362</v>
      </c>
      <c r="B13" s="5" t="n">
        <v>3086</v>
      </c>
      <c r="C13" s="5" t="n">
        <v>2486</v>
      </c>
      <c r="D13" s="5" t="n">
        <v>6322</v>
      </c>
      <c r="E13" s="5" t="n">
        <v>4649</v>
      </c>
    </row>
    <row r="14" spans="1:5">
      <c r="A14" s="4" t="s">
        <v>365</v>
      </c>
    </row>
    <row r="15" spans="1:5">
      <c r="A15" s="3" t="s">
        <v>393</v>
      </c>
    </row>
    <row r="16" spans="1:5">
      <c r="A16" s="4" t="s">
        <v>362</v>
      </c>
      <c r="B16" s="5" t="n">
        <v>0</v>
      </c>
      <c r="C16" s="5" t="n">
        <v>0</v>
      </c>
      <c r="D16" s="5" t="n">
        <v>0</v>
      </c>
      <c r="E16" s="5" t="n">
        <v>0</v>
      </c>
    </row>
    <row r="17" spans="1:5">
      <c r="A17" s="4" t="s">
        <v>394</v>
      </c>
    </row>
    <row r="18" spans="1:5">
      <c r="A18" s="3" t="s">
        <v>393</v>
      </c>
    </row>
    <row r="19" spans="1:5">
      <c r="A19" s="4" t="s">
        <v>362</v>
      </c>
      <c r="B19" s="5" t="n">
        <v>-3086</v>
      </c>
      <c r="C19" s="5" t="n">
        <v>-2486</v>
      </c>
      <c r="D19" s="5" t="n">
        <v>-6322</v>
      </c>
      <c r="E19" s="5" t="n">
        <v>-4649</v>
      </c>
    </row>
    <row r="20" spans="1:5">
      <c r="A20" s="4" t="s">
        <v>366</v>
      </c>
    </row>
    <row r="21" spans="1:5">
      <c r="A21" s="3" t="s">
        <v>393</v>
      </c>
    </row>
    <row r="22" spans="1:5">
      <c r="A22" s="4" t="s">
        <v>362</v>
      </c>
      <c r="B22" s="5" t="n">
        <v>1526</v>
      </c>
      <c r="C22" s="5" t="n">
        <v>2138</v>
      </c>
      <c r="D22" s="5" t="n">
        <v>-1372</v>
      </c>
      <c r="E22" s="5" t="n">
        <v>-25</v>
      </c>
    </row>
    <row r="23" spans="1:5">
      <c r="A23" s="4" t="s">
        <v>395</v>
      </c>
    </row>
    <row r="24" spans="1:5">
      <c r="A24" s="3" t="s">
        <v>393</v>
      </c>
    </row>
    <row r="25" spans="1:5">
      <c r="A25" s="4" t="s">
        <v>362</v>
      </c>
      <c r="B25" s="5" t="n">
        <v>1526</v>
      </c>
      <c r="C25" s="5" t="n">
        <v>2138</v>
      </c>
      <c r="D25" s="5" t="n">
        <v>-1372</v>
      </c>
      <c r="E25" s="5" t="n">
        <v>-25</v>
      </c>
    </row>
    <row r="26" spans="1:5">
      <c r="A26" s="4" t="s">
        <v>396</v>
      </c>
    </row>
    <row r="27" spans="1:5">
      <c r="A27" s="3" t="s">
        <v>393</v>
      </c>
    </row>
    <row r="28" spans="1:5">
      <c r="A28" s="4" t="s">
        <v>362</v>
      </c>
      <c r="B28" s="5" t="n">
        <v>149085</v>
      </c>
      <c r="C28" s="5" t="n">
        <v>129328</v>
      </c>
      <c r="D28" s="5" t="n">
        <v>292010</v>
      </c>
      <c r="E28" s="5" t="n">
        <v>255497</v>
      </c>
    </row>
    <row r="29" spans="1:5">
      <c r="A29" s="4" t="s">
        <v>397</v>
      </c>
    </row>
    <row r="30" spans="1:5">
      <c r="A30" s="3" t="s">
        <v>393</v>
      </c>
    </row>
    <row r="31" spans="1:5">
      <c r="A31" s="4" t="s">
        <v>362</v>
      </c>
      <c r="B31" s="5" t="n">
        <v>140432</v>
      </c>
      <c r="C31" s="5" t="n">
        <v>122327</v>
      </c>
      <c r="D31" s="5" t="n">
        <v>274930</v>
      </c>
      <c r="E31" s="5" t="n">
        <v>242014</v>
      </c>
    </row>
    <row r="32" spans="1:5">
      <c r="A32" s="4" t="s">
        <v>398</v>
      </c>
    </row>
    <row r="33" spans="1:5">
      <c r="A33" s="3" t="s">
        <v>393</v>
      </c>
    </row>
    <row r="34" spans="1:5">
      <c r="A34" s="4" t="s">
        <v>362</v>
      </c>
      <c r="B34" s="5" t="n">
        <v>8653</v>
      </c>
      <c r="C34" s="5" t="n">
        <v>7001</v>
      </c>
      <c r="D34" s="5" t="n">
        <v>17080</v>
      </c>
      <c r="E34" s="5" t="n">
        <v>13483</v>
      </c>
    </row>
    <row r="35" spans="1:5">
      <c r="A35" s="4" t="s">
        <v>399</v>
      </c>
    </row>
    <row r="36" spans="1:5">
      <c r="A36" s="3" t="s">
        <v>393</v>
      </c>
    </row>
    <row r="37" spans="1:5">
      <c r="A37" s="4" t="s">
        <v>362</v>
      </c>
      <c r="B37" s="5" t="n">
        <v>0</v>
      </c>
      <c r="C37" s="5" t="n">
        <v>0</v>
      </c>
      <c r="D37" s="5" t="n">
        <v>0</v>
      </c>
      <c r="E37" s="5" t="n">
        <v>0</v>
      </c>
    </row>
    <row r="38" spans="1:5">
      <c r="A38" s="4" t="s">
        <v>400</v>
      </c>
    </row>
    <row r="39" spans="1:5">
      <c r="A39" s="3" t="s">
        <v>393</v>
      </c>
    </row>
    <row r="40" spans="1:5">
      <c r="A40" s="4" t="s">
        <v>362</v>
      </c>
      <c r="B40" s="5" t="n">
        <v>86975</v>
      </c>
      <c r="C40" s="5" t="n">
        <v>79435</v>
      </c>
      <c r="D40" s="5" t="n">
        <v>165224</v>
      </c>
      <c r="E40" s="5" t="n">
        <v>152995</v>
      </c>
    </row>
    <row r="41" spans="1:5">
      <c r="A41" s="4" t="s">
        <v>401</v>
      </c>
    </row>
    <row r="42" spans="1:5">
      <c r="A42" s="3" t="s">
        <v>393</v>
      </c>
    </row>
    <row r="43" spans="1:5">
      <c r="A43" s="4" t="s">
        <v>362</v>
      </c>
      <c r="B43" s="5" t="n">
        <v>68717</v>
      </c>
      <c r="C43" s="5" t="n">
        <v>62016</v>
      </c>
      <c r="D43" s="5" t="n">
        <v>133495</v>
      </c>
      <c r="E43" s="5" t="n">
        <v>122964</v>
      </c>
    </row>
    <row r="44" spans="1:5">
      <c r="A44" s="4" t="s">
        <v>402</v>
      </c>
    </row>
    <row r="45" spans="1:5">
      <c r="A45" s="3" t="s">
        <v>393</v>
      </c>
    </row>
    <row r="46" spans="1:5">
      <c r="A46" s="4" t="s">
        <v>362</v>
      </c>
      <c r="B46" s="5" t="n">
        <v>13646</v>
      </c>
      <c r="C46" s="5" t="n">
        <v>12795</v>
      </c>
      <c r="D46" s="5" t="n">
        <v>26779</v>
      </c>
      <c r="E46" s="5" t="n">
        <v>25407</v>
      </c>
    </row>
    <row r="47" spans="1:5">
      <c r="A47" s="4" t="s">
        <v>403</v>
      </c>
    </row>
    <row r="48" spans="1:5">
      <c r="A48" s="3" t="s">
        <v>393</v>
      </c>
    </row>
    <row r="49" spans="1:5">
      <c r="A49" s="4" t="s">
        <v>362</v>
      </c>
      <c r="B49" s="5" t="n">
        <v>4612</v>
      </c>
      <c r="D49" s="5" t="n">
        <v>4950</v>
      </c>
      <c r="E49" s="5" t="n">
        <v>4624</v>
      </c>
    </row>
    <row r="50" spans="1:5">
      <c r="A50" s="4" t="s">
        <v>43</v>
      </c>
    </row>
    <row r="51" spans="1:5">
      <c r="A51" s="3" t="s">
        <v>393</v>
      </c>
    </row>
    <row r="52" spans="1:5">
      <c r="A52" s="4" t="s">
        <v>362</v>
      </c>
      <c r="B52" s="5" t="n">
        <v>22400</v>
      </c>
      <c r="C52" s="5" t="n">
        <v>19306</v>
      </c>
      <c r="D52" s="5" t="n">
        <v>45176</v>
      </c>
      <c r="E52" s="5" t="n">
        <v>41064</v>
      </c>
    </row>
    <row r="53" spans="1:5">
      <c r="A53" s="4" t="s">
        <v>371</v>
      </c>
    </row>
    <row r="54" spans="1:5">
      <c r="A54" s="3" t="s">
        <v>393</v>
      </c>
    </row>
    <row r="55" spans="1:5">
      <c r="A55" s="4" t="s">
        <v>362</v>
      </c>
      <c r="B55" s="5" t="n">
        <v>19991</v>
      </c>
      <c r="C55" s="5" t="n">
        <v>17553</v>
      </c>
      <c r="D55" s="5" t="n">
        <v>40680</v>
      </c>
      <c r="E55" s="5" t="n">
        <v>37662</v>
      </c>
    </row>
    <row r="56" spans="1:5">
      <c r="A56" s="4" t="s">
        <v>372</v>
      </c>
    </row>
    <row r="57" spans="1:5">
      <c r="A57" s="3" t="s">
        <v>393</v>
      </c>
    </row>
    <row r="58" spans="1:5">
      <c r="A58" s="4" t="s">
        <v>362</v>
      </c>
      <c r="B58" s="5" t="n">
        <v>2409</v>
      </c>
      <c r="C58" s="5" t="n">
        <v>1753</v>
      </c>
      <c r="D58" s="5" t="n">
        <v>4496</v>
      </c>
      <c r="E58" s="5" t="n">
        <v>3402</v>
      </c>
    </row>
    <row r="59" spans="1:5">
      <c r="A59" s="4" t="s">
        <v>373</v>
      </c>
    </row>
    <row r="60" spans="1:5">
      <c r="A60" s="3" t="s">
        <v>393</v>
      </c>
    </row>
    <row r="61" spans="1:5">
      <c r="A61" s="4" t="s">
        <v>362</v>
      </c>
      <c r="B61" s="5" t="n">
        <v>0</v>
      </c>
      <c r="C61" s="5" t="n">
        <v>0</v>
      </c>
      <c r="D61" s="5" t="n">
        <v>0</v>
      </c>
      <c r="E61" s="5" t="n">
        <v>0</v>
      </c>
    </row>
    <row r="62" spans="1:5">
      <c r="A62" s="4" t="s">
        <v>44</v>
      </c>
    </row>
    <row r="63" spans="1:5">
      <c r="A63" s="3" t="s">
        <v>393</v>
      </c>
    </row>
    <row r="64" spans="1:5">
      <c r="A64" s="4" t="s">
        <v>362</v>
      </c>
      <c r="B64" s="5" t="n">
        <v>53009</v>
      </c>
      <c r="C64" s="5" t="n">
        <v>40517</v>
      </c>
      <c r="D64" s="5" t="n">
        <v>102037</v>
      </c>
      <c r="E64" s="5" t="n">
        <v>80379</v>
      </c>
    </row>
    <row r="65" spans="1:5">
      <c r="A65" s="4" t="s">
        <v>374</v>
      </c>
    </row>
    <row r="66" spans="1:5">
      <c r="A66" s="3" t="s">
        <v>393</v>
      </c>
    </row>
    <row r="67" spans="1:5">
      <c r="A67" s="4" t="s">
        <v>362</v>
      </c>
      <c r="B67" s="5" t="n">
        <v>50637</v>
      </c>
      <c r="C67" s="5" t="n">
        <v>38621</v>
      </c>
      <c r="D67" s="5" t="n">
        <v>97321</v>
      </c>
      <c r="E67" s="5" t="n">
        <v>76695</v>
      </c>
    </row>
    <row r="68" spans="1:5">
      <c r="A68" s="4" t="s">
        <v>375</v>
      </c>
    </row>
    <row r="69" spans="1:5">
      <c r="A69" s="3" t="s">
        <v>393</v>
      </c>
    </row>
    <row r="70" spans="1:5">
      <c r="A70" s="4" t="s">
        <v>362</v>
      </c>
      <c r="B70" s="5" t="n">
        <v>2372</v>
      </c>
      <c r="C70" s="5" t="n">
        <v>1896</v>
      </c>
      <c r="D70" s="5" t="n">
        <v>4716</v>
      </c>
      <c r="E70" s="5" t="n">
        <v>3684</v>
      </c>
    </row>
    <row r="71" spans="1:5">
      <c r="A71" s="4" t="s">
        <v>376</v>
      </c>
    </row>
    <row r="72" spans="1:5">
      <c r="A72" s="3" t="s">
        <v>393</v>
      </c>
    </row>
    <row r="73" spans="1:5">
      <c r="A73" s="4" t="s">
        <v>362</v>
      </c>
      <c r="B73" s="5" t="n">
        <v>0</v>
      </c>
      <c r="C73" s="5" t="n">
        <v>0</v>
      </c>
      <c r="D73" s="5" t="n">
        <v>0</v>
      </c>
      <c r="E73" s="5" t="n">
        <v>0</v>
      </c>
    </row>
    <row r="74" spans="1:5">
      <c r="A74" s="4" t="s">
        <v>47</v>
      </c>
    </row>
    <row r="75" spans="1:5">
      <c r="A75" s="3" t="s">
        <v>393</v>
      </c>
    </row>
    <row r="76" spans="1:5">
      <c r="A76" s="4" t="s">
        <v>362</v>
      </c>
      <c r="B76" s="5" t="n">
        <v>50674</v>
      </c>
      <c r="C76" s="5" t="n">
        <v>45860</v>
      </c>
      <c r="D76" s="5" t="n">
        <v>96613</v>
      </c>
      <c r="E76" s="5" t="n">
        <v>88356</v>
      </c>
    </row>
    <row r="77" spans="1:5">
      <c r="A77" s="4" t="s">
        <v>377</v>
      </c>
    </row>
    <row r="78" spans="1:5">
      <c r="A78" s="3" t="s">
        <v>393</v>
      </c>
    </row>
    <row r="79" spans="1:5">
      <c r="A79" s="4" t="s">
        <v>362</v>
      </c>
      <c r="B79" s="5" t="n">
        <v>45002</v>
      </c>
      <c r="C79" s="5" t="n">
        <v>41184</v>
      </c>
      <c r="D79" s="5" t="n">
        <v>85289</v>
      </c>
      <c r="E79" s="5" t="n">
        <v>79329</v>
      </c>
    </row>
    <row r="80" spans="1:5">
      <c r="A80" s="4" t="s">
        <v>378</v>
      </c>
    </row>
    <row r="81" spans="1:5">
      <c r="A81" s="3" t="s">
        <v>393</v>
      </c>
    </row>
    <row r="82" spans="1:5">
      <c r="A82" s="4" t="s">
        <v>362</v>
      </c>
      <c r="B82" s="5" t="n">
        <v>5672</v>
      </c>
      <c r="C82" s="5" t="n">
        <v>4676</v>
      </c>
      <c r="D82" s="5" t="n">
        <v>11324</v>
      </c>
      <c r="E82" s="5" t="n">
        <v>9027</v>
      </c>
    </row>
    <row r="83" spans="1:5">
      <c r="A83" s="4" t="s">
        <v>379</v>
      </c>
    </row>
    <row r="84" spans="1:5">
      <c r="A84" s="3" t="s">
        <v>393</v>
      </c>
    </row>
    <row r="85" spans="1:5">
      <c r="A85" s="4" t="s">
        <v>362</v>
      </c>
      <c r="B85" s="5" t="n">
        <v>0</v>
      </c>
      <c r="C85" s="5" t="n">
        <v>0</v>
      </c>
      <c r="D85" s="5" t="n">
        <v>0</v>
      </c>
      <c r="E85" s="5" t="n">
        <v>0</v>
      </c>
    </row>
    <row r="86" spans="1:5">
      <c r="A86" s="4" t="s">
        <v>224</v>
      </c>
    </row>
    <row r="87" spans="1:5">
      <c r="A87" s="3" t="s">
        <v>393</v>
      </c>
    </row>
    <row r="88" spans="1:5">
      <c r="A88" s="4" t="s">
        <v>362</v>
      </c>
      <c r="B88" s="5" t="n">
        <v>96076</v>
      </c>
      <c r="C88" s="5" t="n">
        <v>88811</v>
      </c>
      <c r="D88" s="5" t="n">
        <v>189973</v>
      </c>
      <c r="E88" s="5" t="n">
        <v>175118</v>
      </c>
    </row>
    <row r="89" spans="1:5">
      <c r="A89" s="4" t="s">
        <v>380</v>
      </c>
    </row>
    <row r="90" spans="1:5">
      <c r="A90" s="3" t="s">
        <v>393</v>
      </c>
    </row>
    <row r="91" spans="1:5">
      <c r="A91" s="4" t="s">
        <v>362</v>
      </c>
      <c r="B91" s="5" t="n">
        <v>89795</v>
      </c>
      <c r="C91" s="5" t="n">
        <v>83706</v>
      </c>
      <c r="D91" s="5" t="n">
        <v>177609</v>
      </c>
      <c r="E91" s="5" t="n">
        <v>165319</v>
      </c>
    </row>
    <row r="92" spans="1:5">
      <c r="A92" s="4" t="s">
        <v>381</v>
      </c>
    </row>
    <row r="93" spans="1:5">
      <c r="A93" s="3" t="s">
        <v>393</v>
      </c>
    </row>
    <row r="94" spans="1:5">
      <c r="A94" s="4" t="s">
        <v>362</v>
      </c>
      <c r="B94" s="5" t="n">
        <v>6281</v>
      </c>
      <c r="C94" s="5" t="n">
        <v>5105</v>
      </c>
      <c r="D94" s="5" t="n">
        <v>12364</v>
      </c>
      <c r="E94" s="5" t="n">
        <v>9799</v>
      </c>
    </row>
    <row r="95" spans="1:5">
      <c r="A95" s="4" t="s">
        <v>382</v>
      </c>
    </row>
    <row r="96" spans="1:5">
      <c r="A96" s="3" t="s">
        <v>393</v>
      </c>
    </row>
    <row r="97" spans="1:5">
      <c r="A97" s="4" t="s">
        <v>362</v>
      </c>
      <c r="B97" s="5" t="n">
        <v>0</v>
      </c>
      <c r="C97" s="5" t="n">
        <v>0</v>
      </c>
      <c r="D97" s="5" t="n">
        <v>0</v>
      </c>
      <c r="E97" s="5" t="n">
        <v>0</v>
      </c>
    </row>
    <row r="98" spans="1:5">
      <c r="A98" s="4" t="s">
        <v>48</v>
      </c>
    </row>
    <row r="99" spans="1:5">
      <c r="A99" s="3" t="s">
        <v>393</v>
      </c>
    </row>
    <row r="100" spans="1:5">
      <c r="A100" s="4" t="s">
        <v>362</v>
      </c>
      <c r="B100" s="5" t="n">
        <v>5532</v>
      </c>
      <c r="C100" s="5" t="n">
        <v>6366</v>
      </c>
      <c r="D100" s="5" t="n">
        <v>10926</v>
      </c>
      <c r="E100" s="5" t="n">
        <v>12978</v>
      </c>
    </row>
    <row r="101" spans="1:5">
      <c r="A101" s="4" t="s">
        <v>383</v>
      </c>
    </row>
    <row r="102" spans="1:5">
      <c r="A102" s="3" t="s">
        <v>393</v>
      </c>
    </row>
    <row r="103" spans="1:5">
      <c r="A103" s="4" t="s">
        <v>362</v>
      </c>
      <c r="B103" s="5" t="n">
        <v>0</v>
      </c>
      <c r="C103" s="5" t="n">
        <v>0</v>
      </c>
      <c r="D103" s="5" t="n">
        <v>0</v>
      </c>
      <c r="E103" s="5" t="n">
        <v>0</v>
      </c>
    </row>
    <row r="104" spans="1:5">
      <c r="A104" s="4" t="s">
        <v>384</v>
      </c>
    </row>
    <row r="105" spans="1:5">
      <c r="A105" s="3" t="s">
        <v>393</v>
      </c>
    </row>
    <row r="106" spans="1:5">
      <c r="A106" s="4" t="s">
        <v>362</v>
      </c>
      <c r="B106" s="5" t="n">
        <v>5532</v>
      </c>
      <c r="C106" s="5" t="n">
        <v>6366</v>
      </c>
      <c r="D106" s="5" t="n">
        <v>10926</v>
      </c>
      <c r="E106" s="5" t="n">
        <v>12978</v>
      </c>
    </row>
    <row r="107" spans="1:5">
      <c r="A107" s="4" t="s">
        <v>385</v>
      </c>
    </row>
    <row r="108" spans="1:5">
      <c r="A108" s="3" t="s">
        <v>393</v>
      </c>
    </row>
    <row r="109" spans="1:5">
      <c r="A109" s="4" t="s">
        <v>362</v>
      </c>
      <c r="B109" s="5" t="n">
        <v>0</v>
      </c>
      <c r="C109" s="5" t="n">
        <v>0</v>
      </c>
      <c r="D109" s="5" t="n">
        <v>0</v>
      </c>
      <c r="E109" s="5" t="n">
        <v>0</v>
      </c>
    </row>
    <row r="110" spans="1:5">
      <c r="A110" s="4" t="s">
        <v>49</v>
      </c>
    </row>
    <row r="111" spans="1:5">
      <c r="A111" s="3" t="s">
        <v>393</v>
      </c>
    </row>
    <row r="112" spans="1:5">
      <c r="A112" s="4" t="s">
        <v>362</v>
      </c>
      <c r="B112" s="5" t="n">
        <v>8369</v>
      </c>
      <c r="C112" s="5" t="n">
        <v>7903</v>
      </c>
      <c r="D112" s="5" t="n">
        <v>12509</v>
      </c>
      <c r="E112" s="5" t="n">
        <v>10597</v>
      </c>
    </row>
    <row r="113" spans="1:5">
      <c r="A113" s="4" t="s">
        <v>386</v>
      </c>
    </row>
    <row r="114" spans="1:5">
      <c r="A114" s="3" t="s">
        <v>393</v>
      </c>
    </row>
    <row r="115" spans="1:5">
      <c r="A115" s="4" t="s">
        <v>362</v>
      </c>
      <c r="B115" s="5" t="n">
        <v>3724</v>
      </c>
      <c r="C115" s="5" t="n">
        <v>3279</v>
      </c>
      <c r="D115" s="5" t="n">
        <v>7526</v>
      </c>
      <c r="E115" s="5" t="n">
        <v>5973</v>
      </c>
    </row>
    <row r="116" spans="1:5">
      <c r="A116" s="4" t="s">
        <v>387</v>
      </c>
    </row>
    <row r="117" spans="1:5">
      <c r="A117" s="3" t="s">
        <v>393</v>
      </c>
    </row>
    <row r="118" spans="1:5">
      <c r="A118" s="4" t="s">
        <v>362</v>
      </c>
      <c r="B118" s="5" t="n">
        <v>33</v>
      </c>
      <c r="C118" s="5" t="n">
        <v>0</v>
      </c>
      <c r="D118" s="5" t="n">
        <v>33</v>
      </c>
      <c r="E118" s="5" t="n">
        <v>0</v>
      </c>
    </row>
    <row r="119" spans="1:5">
      <c r="A119" s="4" t="s">
        <v>388</v>
      </c>
    </row>
    <row r="120" spans="1:5">
      <c r="A120" s="3" t="s">
        <v>393</v>
      </c>
    </row>
    <row r="121" spans="1:5">
      <c r="A121" s="4" t="s">
        <v>362</v>
      </c>
      <c r="B121" s="5" t="n">
        <v>4612</v>
      </c>
      <c r="C121" s="5" t="n">
        <v>4624</v>
      </c>
      <c r="D121" s="5" t="n">
        <v>4950</v>
      </c>
      <c r="E121" s="5" t="n">
        <v>4624</v>
      </c>
    </row>
    <row r="122" spans="1:5">
      <c r="A122" s="4" t="s">
        <v>404</v>
      </c>
    </row>
    <row r="123" spans="1:5">
      <c r="A123" s="3" t="s">
        <v>393</v>
      </c>
    </row>
    <row r="124" spans="1:5">
      <c r="A124" s="4" t="s">
        <v>362</v>
      </c>
      <c r="B124" s="5" t="n">
        <v>25629</v>
      </c>
      <c r="C124" s="5" t="n">
        <v>24038</v>
      </c>
      <c r="D124" s="5" t="n">
        <v>48832</v>
      </c>
      <c r="E124" s="5" t="n">
        <v>43847</v>
      </c>
    </row>
    <row r="125" spans="1:5">
      <c r="A125" s="4" t="s">
        <v>405</v>
      </c>
    </row>
    <row r="126" spans="1:5">
      <c r="A126" s="3" t="s">
        <v>393</v>
      </c>
    </row>
    <row r="127" spans="1:5">
      <c r="A127" s="4" t="s">
        <v>362</v>
      </c>
      <c r="B127" s="5" t="n">
        <v>17260</v>
      </c>
      <c r="C127" s="5" t="n">
        <v>16135</v>
      </c>
      <c r="D127" s="5" t="n">
        <v>36323</v>
      </c>
      <c r="E127" s="5" t="n">
        <v>33250</v>
      </c>
    </row>
    <row r="128" spans="1:5">
      <c r="A128" s="4" t="s">
        <v>406</v>
      </c>
    </row>
    <row r="129" spans="1:5">
      <c r="A129" s="3" t="s">
        <v>393</v>
      </c>
    </row>
    <row r="130" spans="1:5">
      <c r="A130" s="4" t="s">
        <v>362</v>
      </c>
      <c r="B130" s="5" t="n">
        <v>0</v>
      </c>
      <c r="C130" s="5" t="n">
        <v>0</v>
      </c>
      <c r="D130" s="5" t="n">
        <v>0</v>
      </c>
      <c r="E130" s="5" t="n">
        <v>0</v>
      </c>
    </row>
    <row r="131" spans="1:5">
      <c r="A131" s="4" t="s">
        <v>407</v>
      </c>
    </row>
    <row r="132" spans="1:5">
      <c r="A132" s="3" t="s">
        <v>393</v>
      </c>
    </row>
    <row r="133" spans="1:5">
      <c r="A133" s="4" t="s">
        <v>362</v>
      </c>
      <c r="B133" s="5" t="n">
        <v>0</v>
      </c>
      <c r="C133" s="5" t="n">
        <v>0</v>
      </c>
      <c r="D133" s="5" t="n">
        <v>0</v>
      </c>
      <c r="E133" s="5" t="n">
        <v>0</v>
      </c>
    </row>
    <row r="134" spans="1:5">
      <c r="A134" s="4" t="s">
        <v>408</v>
      </c>
    </row>
    <row r="135" spans="1:5">
      <c r="A135" s="3" t="s">
        <v>393</v>
      </c>
    </row>
    <row r="136" spans="1:5">
      <c r="A136" s="4" t="s">
        <v>362</v>
      </c>
      <c r="B136" s="5" t="n">
        <v>0</v>
      </c>
      <c r="C136" s="5" t="n">
        <v>0</v>
      </c>
      <c r="D136" s="5" t="n">
        <v>0</v>
      </c>
      <c r="E136" s="5" t="n">
        <v>0</v>
      </c>
    </row>
    <row r="137" spans="1:5">
      <c r="A137" s="4" t="s">
        <v>409</v>
      </c>
    </row>
    <row r="138" spans="1:5">
      <c r="A138" s="3" t="s">
        <v>393</v>
      </c>
    </row>
    <row r="139" spans="1:5">
      <c r="A139" s="4" t="s">
        <v>362</v>
      </c>
      <c r="B139" s="5" t="n">
        <v>0</v>
      </c>
      <c r="C139" s="5" t="n">
        <v>0</v>
      </c>
      <c r="D139" s="5" t="n">
        <v>0</v>
      </c>
      <c r="E139" s="5" t="n">
        <v>0</v>
      </c>
    </row>
    <row r="140" spans="1:5">
      <c r="A140" s="4" t="s">
        <v>410</v>
      </c>
    </row>
    <row r="141" spans="1:5">
      <c r="A141" s="3" t="s">
        <v>393</v>
      </c>
    </row>
    <row r="142" spans="1:5">
      <c r="A142" s="4" t="s">
        <v>362</v>
      </c>
      <c r="B142" s="5" t="n">
        <v>8369</v>
      </c>
      <c r="C142" s="5" t="n">
        <v>7903</v>
      </c>
      <c r="D142" s="5" t="n">
        <v>12509</v>
      </c>
      <c r="E142" s="5" t="n">
        <v>10597</v>
      </c>
    </row>
    <row r="143" spans="1:5">
      <c r="A143" s="4" t="s">
        <v>411</v>
      </c>
    </row>
    <row r="144" spans="1:5">
      <c r="A144" s="3" t="s">
        <v>393</v>
      </c>
    </row>
    <row r="145" spans="1:5">
      <c r="A145" s="4" t="s">
        <v>362</v>
      </c>
      <c r="B145" s="5" t="n">
        <v>210431</v>
      </c>
      <c r="C145" s="5" t="n">
        <v>184725</v>
      </c>
      <c r="D145" s="5" t="n">
        <v>408402</v>
      </c>
      <c r="E145" s="5" t="n">
        <v>364645</v>
      </c>
    </row>
    <row r="146" spans="1:5">
      <c r="A146" s="4" t="s">
        <v>412</v>
      </c>
    </row>
    <row r="147" spans="1:5">
      <c r="A147" s="3" t="s">
        <v>393</v>
      </c>
    </row>
    <row r="148" spans="1:5">
      <c r="A148" s="4" t="s">
        <v>362</v>
      </c>
      <c r="B148" s="5" t="n">
        <v>5140</v>
      </c>
      <c r="C148" s="5" t="n">
        <v>3171</v>
      </c>
      <c r="D148" s="5" t="n">
        <v>8853</v>
      </c>
      <c r="E148" s="5" t="n">
        <v>7814</v>
      </c>
    </row>
    <row r="149" spans="1:5">
      <c r="A149" s="4" t="s">
        <v>413</v>
      </c>
    </row>
    <row r="150" spans="1:5">
      <c r="A150" s="3" t="s">
        <v>393</v>
      </c>
    </row>
    <row r="151" spans="1:5">
      <c r="A151" s="4" t="s">
        <v>362</v>
      </c>
      <c r="B151" s="5" t="n">
        <v>53009</v>
      </c>
      <c r="C151" s="5" t="n">
        <v>40517</v>
      </c>
      <c r="D151" s="5" t="n">
        <v>102037</v>
      </c>
      <c r="E151" s="5" t="n">
        <v>80379</v>
      </c>
    </row>
    <row r="152" spans="1:5">
      <c r="A152" s="4" t="s">
        <v>414</v>
      </c>
    </row>
    <row r="153" spans="1:5">
      <c r="A153" s="3" t="s">
        <v>393</v>
      </c>
    </row>
    <row r="154" spans="1:5">
      <c r="A154" s="4" t="s">
        <v>362</v>
      </c>
      <c r="B154" s="5" t="n">
        <v>50674</v>
      </c>
      <c r="C154" s="5" t="n">
        <v>45860</v>
      </c>
      <c r="D154" s="5" t="n">
        <v>96613</v>
      </c>
      <c r="E154" s="5" t="n">
        <v>88356</v>
      </c>
    </row>
    <row r="155" spans="1:5">
      <c r="A155" s="4" t="s">
        <v>415</v>
      </c>
    </row>
    <row r="156" spans="1:5">
      <c r="A156" s="3" t="s">
        <v>393</v>
      </c>
    </row>
    <row r="157" spans="1:5">
      <c r="A157" s="4" t="s">
        <v>362</v>
      </c>
      <c r="B157" s="5" t="n">
        <v>96076</v>
      </c>
      <c r="C157" s="5" t="n">
        <v>88811</v>
      </c>
      <c r="D157" s="5" t="n">
        <v>189973</v>
      </c>
      <c r="E157" s="5" t="n">
        <v>175118</v>
      </c>
    </row>
    <row r="158" spans="1:5">
      <c r="A158" s="4" t="s">
        <v>416</v>
      </c>
    </row>
    <row r="159" spans="1:5">
      <c r="A159" s="3" t="s">
        <v>393</v>
      </c>
    </row>
    <row r="160" spans="1:5">
      <c r="A160" s="4" t="s">
        <v>362</v>
      </c>
      <c r="B160" s="5" t="n">
        <v>5532</v>
      </c>
      <c r="C160" s="5" t="n">
        <v>6366</v>
      </c>
      <c r="D160" s="5" t="n">
        <v>10926</v>
      </c>
      <c r="E160" s="5" t="n">
        <v>12978</v>
      </c>
    </row>
    <row r="161" spans="1:5">
      <c r="A161" s="4" t="s">
        <v>417</v>
      </c>
    </row>
    <row r="162" spans="1:5">
      <c r="A162" s="3" t="s">
        <v>393</v>
      </c>
    </row>
    <row r="163" spans="1:5">
      <c r="A163" s="4" t="s">
        <v>362</v>
      </c>
      <c r="B163" s="7" t="n">
        <v>0</v>
      </c>
      <c r="C163" s="7" t="n">
        <v>0</v>
      </c>
      <c r="D163" s="7" t="n">
        <v>0</v>
      </c>
      <c r="E163" s="7" t="n">
        <v>0</v>
      </c>
    </row>
    <row r="164" spans="1:5">
      <c r="A164" s="4" t="s">
        <v>236</v>
      </c>
    </row>
    <row r="165" spans="1:5">
      <c r="A165" s="3" t="s">
        <v>393</v>
      </c>
    </row>
    <row r="166" spans="1:5">
      <c r="A166" s="4" t="s">
        <v>239</v>
      </c>
      <c r="D166" s="4" t="s">
        <v>240</v>
      </c>
    </row>
    <row r="167" spans="1:5">
      <c r="A167" s="4" t="s">
        <v>237</v>
      </c>
      <c r="D167" s="4" t="s">
        <v>238</v>
      </c>
    </row>
    <row r="168" spans="1:5">
      <c r="A168" s="4" t="s">
        <v>418</v>
      </c>
    </row>
    <row r="169" spans="1:5">
      <c r="A169" s="3" t="s">
        <v>393</v>
      </c>
    </row>
    <row r="170" spans="1:5">
      <c r="A170" s="4" t="s">
        <v>239</v>
      </c>
      <c r="D170" s="4" t="s">
        <v>240</v>
      </c>
    </row>
    <row r="171" spans="1:5">
      <c r="A171" s="4" t="s">
        <v>246</v>
      </c>
    </row>
    <row r="172" spans="1:5">
      <c r="A172" s="3" t="s">
        <v>393</v>
      </c>
    </row>
    <row r="173" spans="1:5">
      <c r="A173" s="4" t="s">
        <v>239</v>
      </c>
      <c r="D173" s="4" t="s">
        <v>248</v>
      </c>
    </row>
    <row r="174" spans="1:5">
      <c r="A174" s="4" t="s">
        <v>237</v>
      </c>
      <c r="D174" s="4" t="s">
        <v>247</v>
      </c>
    </row>
    <row r="175" spans="1:5">
      <c r="A175" s="4" t="s">
        <v>419</v>
      </c>
    </row>
    <row r="176" spans="1:5">
      <c r="A176" s="3" t="s">
        <v>393</v>
      </c>
    </row>
    <row r="177" spans="1:5">
      <c r="A177" s="4" t="s">
        <v>239</v>
      </c>
      <c r="D177" s="4" t="s">
        <v>23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0</v>
      </c>
      <c r="B1" s="2" t="s">
        <v>1</v>
      </c>
    </row>
    <row r="2" spans="1:4">
      <c r="B2" s="2" t="s">
        <v>2</v>
      </c>
      <c r="C2" s="2" t="s">
        <v>2</v>
      </c>
      <c r="D2" s="2" t="s">
        <v>421</v>
      </c>
    </row>
    <row r="3" spans="1:4">
      <c r="A3" s="3" t="s">
        <v>393</v>
      </c>
    </row>
    <row r="4" spans="1:4">
      <c r="A4" s="4" t="s">
        <v>70</v>
      </c>
      <c r="B4" s="7" t="n">
        <v>299887</v>
      </c>
      <c r="C4" s="7" t="n">
        <v>316869</v>
      </c>
      <c r="D4" s="7" t="n">
        <v>290100</v>
      </c>
    </row>
    <row r="5" spans="1:4">
      <c r="A5" s="3" t="s">
        <v>422</v>
      </c>
    </row>
    <row r="6" spans="1:4">
      <c r="A6" s="4" t="s">
        <v>423</v>
      </c>
      <c r="B6" s="5" t="n">
        <v>299887</v>
      </c>
    </row>
    <row r="7" spans="1:4">
      <c r="A7" s="4" t="s">
        <v>424</v>
      </c>
      <c r="B7" s="5" t="n">
        <v>414396</v>
      </c>
    </row>
    <row r="8" spans="1:4">
      <c r="A8" s="4" t="s">
        <v>425</v>
      </c>
      <c r="B8" s="5" t="n">
        <v>-397414</v>
      </c>
    </row>
    <row r="9" spans="1:4">
      <c r="A9" s="4" t="s">
        <v>212</v>
      </c>
      <c r="B9" s="5" t="n">
        <v>316869</v>
      </c>
    </row>
    <row r="10" spans="1:4">
      <c r="A10" s="4" t="s">
        <v>426</v>
      </c>
      <c r="C10" s="5" t="n">
        <v>1200000</v>
      </c>
    </row>
    <row r="11" spans="1:4">
      <c r="A11" s="4" t="s">
        <v>368</v>
      </c>
    </row>
    <row r="12" spans="1:4">
      <c r="A12" s="3" t="s">
        <v>393</v>
      </c>
    </row>
    <row r="13" spans="1:4">
      <c r="A13" s="4" t="s">
        <v>70</v>
      </c>
      <c r="B13" s="5" t="n">
        <v>277198</v>
      </c>
      <c r="C13" s="5" t="n">
        <v>299332</v>
      </c>
    </row>
    <row r="14" spans="1:4">
      <c r="A14" s="3" t="s">
        <v>422</v>
      </c>
    </row>
    <row r="15" spans="1:4">
      <c r="A15" s="4" t="s">
        <v>423</v>
      </c>
      <c r="B15" s="5" t="n">
        <v>277198</v>
      </c>
    </row>
    <row r="16" spans="1:4">
      <c r="A16" s="4" t="s">
        <v>212</v>
      </c>
      <c r="B16" s="5" t="n">
        <v>299332</v>
      </c>
    </row>
    <row r="17" spans="1:4">
      <c r="A17" s="4" t="s">
        <v>369</v>
      </c>
    </row>
    <row r="18" spans="1:4">
      <c r="A18" s="3" t="s">
        <v>393</v>
      </c>
    </row>
    <row r="19" spans="1:4">
      <c r="A19" s="4" t="s">
        <v>70</v>
      </c>
      <c r="B19" s="5" t="n">
        <v>20387</v>
      </c>
      <c r="C19" s="5" t="n">
        <v>15199</v>
      </c>
    </row>
    <row r="20" spans="1:4">
      <c r="A20" s="3" t="s">
        <v>422</v>
      </c>
    </row>
    <row r="21" spans="1:4">
      <c r="A21" s="4" t="s">
        <v>423</v>
      </c>
      <c r="B21" s="5" t="n">
        <v>20387</v>
      </c>
    </row>
    <row r="22" spans="1:4">
      <c r="A22" s="4" t="s">
        <v>212</v>
      </c>
      <c r="B22" s="5" t="n">
        <v>15199</v>
      </c>
    </row>
    <row r="23" spans="1:4">
      <c r="A23" s="4" t="s">
        <v>370</v>
      </c>
    </row>
    <row r="24" spans="1:4">
      <c r="A24" s="3" t="s">
        <v>393</v>
      </c>
    </row>
    <row r="25" spans="1:4">
      <c r="A25" s="4" t="s">
        <v>70</v>
      </c>
      <c r="B25" s="5" t="n">
        <v>2302</v>
      </c>
      <c r="C25" s="7" t="n">
        <v>2338</v>
      </c>
    </row>
    <row r="26" spans="1:4">
      <c r="A26" s="3" t="s">
        <v>422</v>
      </c>
    </row>
    <row r="27" spans="1:4">
      <c r="A27" s="4" t="s">
        <v>423</v>
      </c>
      <c r="B27" s="5" t="n">
        <v>2302</v>
      </c>
    </row>
    <row r="28" spans="1:4">
      <c r="A28" s="4" t="s">
        <v>212</v>
      </c>
      <c r="B28" s="7" t="n">
        <v>23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206</v>
      </c>
    </row>
    <row r="2" spans="1:2">
      <c r="A2" s="3" t="s">
        <v>136</v>
      </c>
    </row>
    <row r="3" spans="1:2">
      <c r="A3" s="4" t="s">
        <v>426</v>
      </c>
      <c r="B3" s="9" t="n">
        <v>1.2</v>
      </c>
    </row>
    <row r="4" spans="1:2">
      <c r="A4" s="4" t="s">
        <v>428</v>
      </c>
    </row>
    <row r="5" spans="1:2">
      <c r="A5" s="3" t="s">
        <v>429</v>
      </c>
    </row>
    <row r="6" spans="1:2">
      <c r="A6" s="4" t="s">
        <v>430</v>
      </c>
      <c r="B6" s="4" t="s">
        <v>431</v>
      </c>
    </row>
    <row r="7" spans="1:2">
      <c r="A7" s="4" t="s">
        <v>432</v>
      </c>
      <c r="B7" s="4" t="s">
        <v>2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26</v>
      </c>
    </row>
    <row r="3" spans="1:3">
      <c r="A3" s="3" t="s">
        <v>97</v>
      </c>
    </row>
    <row r="4" spans="1:3">
      <c r="A4" s="4" t="s">
        <v>39</v>
      </c>
      <c r="B4" s="7" t="n">
        <v>76986</v>
      </c>
      <c r="C4" s="7" t="n">
        <v>64539</v>
      </c>
    </row>
    <row r="5" spans="1:3">
      <c r="A5" s="3" t="s">
        <v>98</v>
      </c>
    </row>
    <row r="6" spans="1:3">
      <c r="A6" s="4" t="s">
        <v>99</v>
      </c>
      <c r="B6" s="5" t="n">
        <v>29649</v>
      </c>
      <c r="C6" s="5" t="n">
        <v>26102</v>
      </c>
    </row>
    <row r="7" spans="1:3">
      <c r="A7" s="4" t="s">
        <v>100</v>
      </c>
      <c r="B7" s="5" t="n">
        <v>23490</v>
      </c>
      <c r="C7" s="5" t="n">
        <v>17577</v>
      </c>
    </row>
    <row r="8" spans="1:3">
      <c r="A8" s="4" t="s">
        <v>101</v>
      </c>
      <c r="B8" s="5" t="n">
        <v>-5196</v>
      </c>
      <c r="C8" s="5" t="n">
        <v>-8847</v>
      </c>
    </row>
    <row r="9" spans="1:3">
      <c r="A9" s="3" t="s">
        <v>102</v>
      </c>
    </row>
    <row r="10" spans="1:3">
      <c r="A10" s="4" t="s">
        <v>103</v>
      </c>
      <c r="B10" s="5" t="n">
        <v>-48870</v>
      </c>
      <c r="C10" s="5" t="n">
        <v>-32334</v>
      </c>
    </row>
    <row r="11" spans="1:3">
      <c r="A11" s="4" t="s">
        <v>104</v>
      </c>
      <c r="B11" s="5" t="n">
        <v>-1762</v>
      </c>
      <c r="C11" s="5" t="n">
        <v>-9311</v>
      </c>
    </row>
    <row r="12" spans="1:3">
      <c r="A12" s="4" t="s">
        <v>105</v>
      </c>
      <c r="B12" s="5" t="n">
        <v>-815</v>
      </c>
      <c r="C12" s="5" t="n">
        <v>-4797</v>
      </c>
    </row>
    <row r="13" spans="1:3">
      <c r="A13" s="4" t="s">
        <v>68</v>
      </c>
      <c r="B13" s="5" t="n">
        <v>-4599</v>
      </c>
      <c r="C13" s="5" t="n">
        <v>2152</v>
      </c>
    </row>
    <row r="14" spans="1:3">
      <c r="A14" s="4" t="s">
        <v>69</v>
      </c>
      <c r="B14" s="5" t="n">
        <v>-12185</v>
      </c>
      <c r="C14" s="5" t="n">
        <v>-11061</v>
      </c>
    </row>
    <row r="15" spans="1:3">
      <c r="A15" s="4" t="s">
        <v>70</v>
      </c>
      <c r="B15" s="5" t="n">
        <v>10532</v>
      </c>
      <c r="C15" s="5" t="n">
        <v>5555</v>
      </c>
    </row>
    <row r="16" spans="1:3">
      <c r="A16" s="4" t="s">
        <v>106</v>
      </c>
      <c r="B16" s="5" t="n">
        <v>67230</v>
      </c>
      <c r="C16" s="5" t="n">
        <v>49575</v>
      </c>
    </row>
    <row r="17" spans="1:3">
      <c r="A17" s="3" t="s">
        <v>107</v>
      </c>
    </row>
    <row r="18" spans="1:3">
      <c r="A18" s="4" t="s">
        <v>108</v>
      </c>
      <c r="B18" s="5" t="n">
        <v>-14952</v>
      </c>
      <c r="C18" s="5" t="n">
        <v>-30123</v>
      </c>
    </row>
    <row r="19" spans="1:3">
      <c r="A19" s="4" t="s">
        <v>109</v>
      </c>
      <c r="B19" s="5" t="n">
        <v>-74850</v>
      </c>
      <c r="C19" s="5" t="n">
        <v>-21392</v>
      </c>
    </row>
    <row r="20" spans="1:3">
      <c r="A20" s="4" t="s">
        <v>110</v>
      </c>
      <c r="B20" s="5" t="n">
        <v>39154</v>
      </c>
      <c r="C20" s="5" t="n">
        <v>17029</v>
      </c>
    </row>
    <row r="21" spans="1:3">
      <c r="A21" s="4" t="s">
        <v>111</v>
      </c>
      <c r="B21" s="5" t="n">
        <v>-157152</v>
      </c>
      <c r="C21" s="5" t="n">
        <v>-5855</v>
      </c>
    </row>
    <row r="22" spans="1:3">
      <c r="A22" s="4" t="s">
        <v>112</v>
      </c>
      <c r="B22" s="5" t="n">
        <v>-186</v>
      </c>
      <c r="C22" s="5" t="n">
        <v>-68</v>
      </c>
    </row>
    <row r="23" spans="1:3">
      <c r="A23" s="4" t="s">
        <v>113</v>
      </c>
      <c r="B23" s="5" t="n">
        <v>-207986</v>
      </c>
      <c r="C23" s="5" t="n">
        <v>-40409</v>
      </c>
    </row>
    <row r="24" spans="1:3">
      <c r="A24" s="3" t="s">
        <v>114</v>
      </c>
    </row>
    <row r="25" spans="1:3">
      <c r="A25" s="4" t="s">
        <v>115</v>
      </c>
      <c r="B25" s="5" t="n">
        <v>0</v>
      </c>
      <c r="C25" s="5" t="n">
        <v>-10000</v>
      </c>
    </row>
    <row r="26" spans="1:3">
      <c r="A26" s="4" t="s">
        <v>116</v>
      </c>
      <c r="B26" s="5" t="n">
        <v>0</v>
      </c>
      <c r="C26" s="5" t="n">
        <v>-7032</v>
      </c>
    </row>
    <row r="27" spans="1:3">
      <c r="A27" s="4" t="s">
        <v>117</v>
      </c>
      <c r="B27" s="5" t="n">
        <v>44317</v>
      </c>
      <c r="C27" s="5" t="n">
        <v>23360</v>
      </c>
    </row>
    <row r="28" spans="1:3">
      <c r="A28" s="4" t="s">
        <v>118</v>
      </c>
      <c r="B28" s="5" t="n">
        <v>3760</v>
      </c>
      <c r="C28" s="5" t="n">
        <v>3427</v>
      </c>
    </row>
    <row r="29" spans="1:3">
      <c r="A29" s="4" t="s">
        <v>119</v>
      </c>
      <c r="B29" s="5" t="n">
        <v>48077</v>
      </c>
      <c r="C29" s="5" t="n">
        <v>9755</v>
      </c>
    </row>
    <row r="30" spans="1:3">
      <c r="A30" s="4" t="s">
        <v>120</v>
      </c>
      <c r="B30" s="5" t="n">
        <v>-92679</v>
      </c>
      <c r="C30" s="5" t="n">
        <v>18921</v>
      </c>
    </row>
    <row r="31" spans="1:3">
      <c r="A31" s="4" t="s">
        <v>121</v>
      </c>
      <c r="B31" s="5" t="n">
        <v>185926</v>
      </c>
      <c r="C31" s="5" t="n">
        <v>36151</v>
      </c>
    </row>
    <row r="32" spans="1:3">
      <c r="A32" s="4" t="s">
        <v>122</v>
      </c>
      <c r="B32" s="7" t="n">
        <v>93247</v>
      </c>
      <c r="C32" s="7" t="n">
        <v>5507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5"/>
  </cols>
  <sheetData>
    <row r="1" spans="1:2">
      <c r="A1" s="1" t="s">
        <v>433</v>
      </c>
      <c r="B1" s="2" t="s">
        <v>434</v>
      </c>
    </row>
    <row r="2" spans="1:2">
      <c r="A2" s="3" t="s">
        <v>160</v>
      </c>
    </row>
    <row r="3" spans="1:2">
      <c r="A3" s="4" t="s">
        <v>435</v>
      </c>
      <c r="B3"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6:38:27Z</dcterms:created>
  <dcterms:modified xmlns:dcterms="http://purl.org/dc/terms/" xmlns:xsi="http://www.w3.org/2001/XMLSchema-instance" xsi:type="dcterms:W3CDTF">2018-08-01T16:38:27Z</dcterms:modified>
</cp:coreProperties>
</file>